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Accounting Policies" sheetId="7" r:id="rId7"/>
    <s:sheet name="New Accounting Standards" sheetId="8" r:id="rId8"/>
    <s:sheet name="Stock-Based Compensation" sheetId="9" r:id="rId9"/>
    <s:sheet name="Impairment of Proved Properties" sheetId="10" r:id="rId10"/>
    <s:sheet name="Earnings Per Share" sheetId="11" r:id="rId11"/>
    <s:sheet name="Segment Information" sheetId="12" r:id="rId12"/>
    <s:sheet name="Capitalization of Exploratory W" sheetId="13" r:id="rId13"/>
    <s:sheet name="Asset Retirement Obligations" sheetId="14" r:id="rId14"/>
    <s:sheet name="Debt" sheetId="15" r:id="rId15"/>
    <s:sheet name="Commitments and Contingencies" sheetId="16" r:id="rId16"/>
    <s:sheet name="Stock-Based Compensation (Table" sheetId="17" r:id="rId17"/>
    <s:sheet name="Earnings Per Share (Tables)" sheetId="18" r:id="rId18"/>
    <s:sheet name="Segment Information (Tables)" sheetId="19" r:id="rId19"/>
    <s:sheet name="Asset Retirement Obligations (T" sheetId="20" r:id="rId20"/>
    <s:sheet name="Stock-Based Compensation (Narra" sheetId="21" r:id="rId21"/>
    <s:sheet name="Stock Based Compensation (Stock" sheetId="22" r:id="rId22"/>
    <s:sheet name="Stock Based Compensation (Summa" sheetId="23" r:id="rId23"/>
    <s:sheet name="Impairment of Proved Properti24" sheetId="24" r:id="rId24"/>
    <s:sheet name="Earnings Per Share (Detail)" sheetId="25" r:id="rId25"/>
    <s:sheet name="Segment Information (Detail)" sheetId="26" r:id="rId26"/>
    <s:sheet name="Capitalization of Exploratory27" sheetId="27" r:id="rId27"/>
    <s:sheet name="Asset Retirement Obligations (E" sheetId="28" r:id="rId28"/>
    <s:sheet name="Debt (Detail)" sheetId="29" r:id="rId29"/>
    <s:sheet name="Commitments and Contingencies (" sheetId="30" r:id="rId30"/>
  </s:sheets>
  <s:definedNames/>
  <s:calcPr calcId="124519" calcMode="auto" fullCalcOnLoad="1"/>
</s:workbook>
</file>

<file path=xl/sharedStrings.xml><?xml version="1.0" encoding="utf-8"?>
<sst xmlns="http://schemas.openxmlformats.org/spreadsheetml/2006/main" uniqueCount="33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VAALCO ENERGY INC /DE/</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Receivables:</t>
  </si>
  <si>
    <t>Trade</t>
  </si>
  <si>
    <t>Accounts with partners, net of allowance $7.6 million at June 30, 2015 and December 31, 2014</t>
  </si>
  <si>
    <t>Other, net of allowance of $2.4 million at June 30, 2015 and December 31, 2014</t>
  </si>
  <si>
    <t>Crude oil inventory</t>
  </si>
  <si>
    <t>Materials and supplies</t>
  </si>
  <si>
    <t>Prepayments and other</t>
  </si>
  <si>
    <t>Total current assets</t>
  </si>
  <si>
    <t>Property and equipment - 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assets:</t>
  </si>
  <si>
    <t>Deferred tax asset</t>
  </si>
  <si>
    <t>Deferred finance charge</t>
  </si>
  <si>
    <t>Abandonment funding</t>
  </si>
  <si>
    <t>Total Assets</t>
  </si>
  <si>
    <t>Current liabilities:</t>
  </si>
  <si>
    <t>Accounts payable and accrued liabilities</t>
  </si>
  <si>
    <t>Accounts with partners</t>
  </si>
  <si>
    <t>Total current liabilities</t>
  </si>
  <si>
    <t>Asset retirement obligations</t>
  </si>
  <si>
    <t>Long term debt</t>
  </si>
  <si>
    <t>Total liabilities</t>
  </si>
  <si>
    <t>Commitments and contingencies (Note 10)</t>
  </si>
  <si>
    <t>VAALCO Energy Inc. shareholders’ equity:</t>
  </si>
  <si>
    <t>Common stock, 65,782,113 and 65,194,828 shares issued, $0.10 par value, 100,000,000 shares authorized</t>
  </si>
  <si>
    <t>Additional paid-in capital</t>
  </si>
  <si>
    <t>Less treasury stock, 7,508,699 and 7,393,714 shares at cost</t>
  </si>
  <si>
    <t>Retained earnings</t>
  </si>
  <si>
    <t>Total equity</t>
  </si>
  <si>
    <t>Total liabilities and equity</t>
  </si>
  <si>
    <t>Condensed Consolidated Balance Sheets (Parenthetical) - USD ($) $ in Millions</t>
  </si>
  <si>
    <t>Condensed Consolidated Balance Sheets [Abstract]</t>
  </si>
  <si>
    <t>Allowance for accounts with partners</t>
  </si>
  <si>
    <t>Allowance for other receivable</t>
  </si>
  <si>
    <t>Common stock, par value</t>
  </si>
  <si>
    <t>Common stock, shares authorized</t>
  </si>
  <si>
    <t>Common stock, shares issued</t>
  </si>
  <si>
    <t>Treasury stock, shares</t>
  </si>
  <si>
    <t>Condensed Consolidated Statements Of Operations - USD ($) $ in Thousands</t>
  </si>
  <si>
    <t>3 Months Ended</t>
  </si>
  <si>
    <t>Jun. 30, 2014</t>
  </si>
  <si>
    <t>Revenues:</t>
  </si>
  <si>
    <t>Oil and gas sales</t>
  </si>
  <si>
    <t>Operating costs and expenses:</t>
  </si>
  <si>
    <t>Production expense</t>
  </si>
  <si>
    <t>Exploration expense</t>
  </si>
  <si>
    <t>Depreciation, depletion and amortization</t>
  </si>
  <si>
    <t>General and administrative expense</t>
  </si>
  <si>
    <t>Other costs and expenses</t>
  </si>
  <si>
    <t>Impairment of proved properties</t>
  </si>
  <si>
    <t>Total operating costs and expenses</t>
  </si>
  <si>
    <t>Other operating income, net</t>
  </si>
  <si>
    <t>Operating income (loss)</t>
  </si>
  <si>
    <t>Other income (expense):</t>
  </si>
  <si>
    <t>Interest income</t>
  </si>
  <si>
    <t>Interest expense</t>
  </si>
  <si>
    <t>Other, net</t>
  </si>
  <si>
    <t>Total other income (expense)</t>
  </si>
  <si>
    <t>Income (loss) before income taxes</t>
  </si>
  <si>
    <t>Income tax expense</t>
  </si>
  <si>
    <t>Net income (loss)</t>
  </si>
  <si>
    <t>Basic net income (loss) per share</t>
  </si>
  <si>
    <t>Diluted net income (loss) per share</t>
  </si>
  <si>
    <t>Basic weighted average shares outstanding</t>
  </si>
  <si>
    <t>Diluted weighted average shares outstanding</t>
  </si>
  <si>
    <t>Condensed Consolidated Statements Of Changes In Equity - 6 months ended Jun. 30, 2015 - USD ($) shares in Thousands, $ in Thousands</t>
  </si>
  <si>
    <t>Common Stock</t>
  </si>
  <si>
    <t>Additional Paid-In Capital</t>
  </si>
  <si>
    <t>Retained Earnings</t>
  </si>
  <si>
    <t>Treasury Stock</t>
  </si>
  <si>
    <t>Total</t>
  </si>
  <si>
    <t>Stockholders Equity, Beginning Balance at Dec. 31, 2014</t>
  </si>
  <si>
    <t>Shares, Outstanding, Beginning Balance at Dec. 31, 2014</t>
  </si>
  <si>
    <t>Stock issuance</t>
  </si>
  <si>
    <t>Stock issuance, Shares</t>
  </si>
  <si>
    <t>Stock based compensation</t>
  </si>
  <si>
    <t>Stock based compensation, Shares</t>
  </si>
  <si>
    <t>Treasury stock purchases</t>
  </si>
  <si>
    <t>Stockholders Equity, Ending Balance at Jun. 30, 2015</t>
  </si>
  <si>
    <t>Shares, Outstanding, Ending Balance at Jun. 30, 2015</t>
  </si>
  <si>
    <t>Condensed Consolidated Statements Of Cash Flows - USD ($) $ in Thousands</t>
  </si>
  <si>
    <t>CASH FLOWS FROM OPERATING ACTIVITIES</t>
  </si>
  <si>
    <t>Adjustments to reconcile net income to net cash provided by operating activities:</t>
  </si>
  <si>
    <t>Amortization of debt issuance cost</t>
  </si>
  <si>
    <t>Unrealized foreign exchange (gain) loss</t>
  </si>
  <si>
    <t>Dry hole costs and impairment loss on unproved leasehold</t>
  </si>
  <si>
    <t>Gains on disposal of oil and gas properties</t>
  </si>
  <si>
    <t>Impairment loss</t>
  </si>
  <si>
    <t>Change in operating assets and liabilities:</t>
  </si>
  <si>
    <t>Trade receivables</t>
  </si>
  <si>
    <t>Other receivables</t>
  </si>
  <si>
    <t>Accounts payable and other liabilities</t>
  </si>
  <si>
    <t>Net cash provided by operating activities</t>
  </si>
  <si>
    <t>CASH FLOWS FROM INVESTING ACTIVITIES</t>
  </si>
  <si>
    <t>Increase in restricted cash</t>
  </si>
  <si>
    <t>Property and equipment expenditures</t>
  </si>
  <si>
    <t>Proceeds from sales of oil and gas properties</t>
  </si>
  <si>
    <t>Net cash used in investing activities</t>
  </si>
  <si>
    <t>CASH FLOWS FROM FINANCING ACTIVITIES</t>
  </si>
  <si>
    <t>Proceeds from the issuances of common stock</t>
  </si>
  <si>
    <t>Debt issuance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Taxes paid</t>
  </si>
  <si>
    <t>Supplemental disclosure of non-cash investing and financing activities:</t>
  </si>
  <si>
    <t>Property and equipment additions incurred during the period but not paid at period end</t>
  </si>
  <si>
    <t>Asset retirement cost capitalized</t>
  </si>
  <si>
    <t>Accounting Policies</t>
  </si>
  <si>
    <t>Accounting Policies [Abstract]</t>
  </si>
  <si>
    <t xml:space="preserve">1. ACCOUNTING POLICIES
VAALCO is a Houston-based independent energy company principally engaged in the acquisition, exploration, development and production of crude oil and natural gas. We own producing properties and conduct exploration activities as operator in Gabon, West Africa, conduct exploration activities as an operator in Angola, West Africa, and participate in exploration and development activities as a non-operator in Equatorial Guinea, West Africa. VAALCO is the operator of unconventional resource properties in the United States in North Texas and undeveloped leasehold in Montana. We also own some minor interests in conventional production activities as a non- operator in the United States.
Our consolidated subsidiaries are VAALCO Gabon (Etame), Inc., VAALCO Production (Gabon), Inc., VAALCO Angola (Kwanza), Inc., VAALCO UK (North Sea), Ltd., VAALCO International, Inc., VAALCO Energy (EG), Inc . ,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U.S. GAAP”) for complete financial statements. They should be read in conjunction with the consolidated financial statements and notes thereto included in our Annual Report on Form 10-K for the year ended December 31, 2014, which include a summary of the significant accounting policies. </t>
  </si>
  <si>
    <t>New Accounting Standards</t>
  </si>
  <si>
    <t>New Accounting Standards [Abstract]</t>
  </si>
  <si>
    <t xml:space="preserve">2. NEW ACCOUNTING STANDARDS
In May 2014, the Financial Accounting Standards Board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annual reporting periods beginning after December 15, 2017. The FASB approved early adoption of the standard, but not before the original effective date of December 15, 2016. We are evaluating the transition methods and the impact of the amended guidance could have on our financial position, results of operations, cash flows or related disclosures.
In April 2015, the FASB issued guidance that will require the presentation of debt issuance costs in financial statements as a direct reduction of the related debt liabilities with amortization of debt issuance costs reported as interest expense. Under current U.S. GAAP,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do not expect the adoption of this amended guidance to have a significant impact on our financial position, results of operations or cash flows. </t>
  </si>
  <si>
    <t>Stock-Based Compensation</t>
  </si>
  <si>
    <t>Stock-Based Compensation [Abstract]</t>
  </si>
  <si>
    <t>3. S TOCK-BASED COMPENSATION
Stock options are granted under our long-term incentive plan and have an exercise price that may not be less than the fair market value of the underlying shares on the date of grant. In general, stock options granted to participants will become exercisable over a period determined by the Compensation Committee of our Board of Directors, which in the past has been a five year term, with the options vesting over a service period of two to five years. A portion of the stock options granted in the six months ended June 30, 2015 and 2014 were vested immediately with the remainder vesting over a two year period. In addition, stock options will become exercisable upon a change in control, unless provided otherwise by the Compensation Committee of our Board of Directors.
We record non-cash compensation expense related to stock-based compensation as general and administrative expense. For the three and six months ended June 30, 2015 , non-cash compensation expense was $0.7 million and $2.3 million , and was $0.6 million and $2.0 million for the same periods of 2014, related to the issuance of stock options and restricted stock. Because we do not pay significant United States federal income taxes, no amounts were recorded for tax benefits.
Stock option activity for the June 30, 2015 is provided below:
Number of
Shares
Weighted
Underlying
Average
Options
Exercise Price
(in thousands)
Per Share
Outstanding at January 1, 2015
$
Granted
Exercised
Forfeited/cancelled
Outstanding at June 30, 2015
In the three months ended March 31, 2015, we withheld 114,985 shares on the exercise of options which would have otherwise been acquired by the holder on exercise having a value equal to the exercise price of the options being exercised. These shares became treasury shares. We did not add any shares to treasury in the three months ended June 30, 2015 or in the three and six months ended June 30, 2014.
Shares of restricted stock are granted under our long-term incentive plan using the fair market value of the underlying shares on the date of grant. In general, restricted stock granted to employees will vest over a period determined by the Compensation Committee which is generally a three year period, vesting in three equal parts on the first three anniversaries of the date of the grant.
Restricted stock activity for the six months ended June 30, 2015 is provided below:
Weighted
Restricted
Average
Stock
Grant Price
Non-vested shares outstanding at January 1, 2015
$
Awards granted
Awards vested
Awards forfeited
Non-vested shares outstanding at June 30, 2015</t>
  </si>
  <si>
    <t>Impairment of Proved Properties</t>
  </si>
  <si>
    <t>Impairment of Proved Properties [Abstract]</t>
  </si>
  <si>
    <t xml:space="preserve">4. IMPAIRMENT OF PROVED PROPERTIES
We review our oil and gas producing properties for impairment whenever events or changes in circumstances indicate that the carrying amount of such properties may not be recoverable. When it is determined that an oil and gas property’s estimated future net cash flows will not be sufficient to recover its carrying amount, an impairment charge is recorded to reduce the carrying amount of the asset to its estimated fair value.
Declining forecasted oil prices in 2015 caused us to perform impairment reviews of our proved properties in the quarters ended March 31, 2015 and June 30, 2015 , for the five fields comprising the Etame Marin block offshore Gabon and the Hefley field in North Texas . For the three and six months ended June 30, 2015 , the impairments of proved properties were $ 5.8 million and $11. 2 million.
For the quarter ended March 31, 2015, we performed an impairment evaluation using the year end 2014 independently prepared reserve report and forward price curves as of March 31, 2015. Undiscounted cash flows related to the Southeast Etame and North Tchibala fields were less than the carrying value for these fields requiring an impairment of the assets to fair value. We recorded an impairment charge of $5.4 million in the quarter ended March 31, 2015, reducing the carrying value of those fields to their fair value of zero. The impairment was primarily a result of declines in forecasted oil prices, as well as higher costs f or planned development wells used in the impairment evaluation.
For the quarter ended June 30, 2015, we performed an impairment evaluation using the year end 2014 independently prepared reserve report and forward price curves as of June 30, 2015. As in the previous quarter, impairment was indicated for the Southeast Etame and North Tchibala fields, primarily as a result of higher than planned costs for the two drilled development wells. We recorded an impairment charge of $5.8 million in the quarter ended June 30, 2015, reducing the carrying value of those fields to their fair value s of $9.1 million for Southeast Etame and zero for North Tchibala .
Each quarter, fair value was measured using a discounted cash flow method and based on estimates of future revenues and costs associated with the Etame Marin block offshore Gabon and the Hefley field in North Texas . Significant Level 3 inputs to the calculation of discounted cash flows include our estimate of future crude oil and natural gas prices, production costs, development costs and anticipated production of proved reserves, appropriate risk-adjusted discount rates and other relevant data. For crude oil, estimates were based on NYMEX Brent prices, adjusted for quality, transportation fees, and market differential.
Beginning in the third quarter of 2014 , oil prices began a substantial decline which ha s persisted into 2015. As this period of sustained reduced oil prices continues, further non-cash impairments of proved properties could be necessary in future periods. Impairments in future periods may also arise as a result of higher than expected capital and production costs, lower production rates or other factors.
In the three and six months ended June 30, 2014, we determined that no impairment charge was necessary. </t>
  </si>
  <si>
    <t>Earnings Per Share</t>
  </si>
  <si>
    <t>Earnings Per Share [Abstract]</t>
  </si>
  <si>
    <t xml:space="preserve">5. EARNINGS PER SHARE
Basic earnings per share (“EPS”) is calculated using the average number of shares of common stock outstanding during each period. For the calculation of diluted shares, we assume that restricted stock is outstanding on the date of grant, and we assume the issuance of shares from the exercise of stock options using the treasury stock method.
Diluted shares consist of the following:
Three Months Ended June 30,
Six Months Ended June 30,
2015
2014
2015
2014
Basic weighted average common stock issued and outstanding
Effect of dilutive securities
-
-
Total diluted shares
Stock options excluded from dilutive calculation
because they would be anti-dilutive
Because we recognized net loss es for the three and six months ended June 30, 2015 , there were no dilutive securities for those periods . </t>
  </si>
  <si>
    <t>Segment Information</t>
  </si>
  <si>
    <t>Segment Information [Abstract]</t>
  </si>
  <si>
    <t>6. SEGMENT INFORMATION
Our operations are based in Gabon, Angola, Equatorial Guinea and the United States (“USA”). Each of our four reportable operating segments is organized and managed based upon geographic location. Management reviews and evaluates the operation of each geographic segment separate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not allocated to the reportable operating segments.
Segment activity for the three and six months ended June 30, 2015 and 2014 and segment assets a t June 30, 2015 and December 31, 2014 are as follows:
Three Months Ended June 30, 2015
Equatorial
Corporate
(in thousands)
Gabon
Angola
Guinea
USA
and Other
Total
Revenues-oil and gas sales
$
$
-
$
-
$
$
-
$
Depreciation, depletion and amortization
-
Impairment of proved properties
-
-
-
-
Operating income (loss)
Interest income (expense), net
-
-
-
Income tax expense
-
-
-
-
Three Months Ended June 30, 2014
Equatorial
Corporate
(in thousands)
Gabon
Angola
Guinea
USA
and Other
Total
Revenues-oil and gas sales
$
$
-
$
-
$
$
-
$
Depreciation, depletion and amortization
-
-
Operating income (loss)
Interest income (expense), net
-
-
-
Income tax expense
-
-
-
-
Six Months Ended June 30, 2015
Equatorial
Corporate
(in thousands)
Gabon
Angola
Guinea
USA
and Other
Total
Revenues-oil and gas sales
$
$
-
$
-
$
$
-
$
Depreciation, depletion and amortization
-
Impairment of proved properties
-
-
-
-
Operating income (loss)
Interest income (expense), net
-
-
-
Income tax expense
-
-
-
-
Six Months Ended June 30, 2014
Equatorial
Corporate
(in thousands)
Gabon
Angola
Guinea
USA
and Other
Total
Revenues-oil and gas sales
$
$
-
$
-
$
$
-
$
Depreciation, depletion and amortization
-
Operating income (loss)
Interest income (expense), net
-
-
-
Income tax expense
-
-
-
-
Equatorial
Corporate
(in thousands)
Gabon
Angola
Guinea
USA
and Other
Total
Total assets as of June 30, 2015
$
$
$
$
$
$
Total assets as of December 31, 2014</t>
  </si>
  <si>
    <t>Capitalization of Exploratory Well Costs</t>
  </si>
  <si>
    <t>Capitalization of Exploratory Well Costs [Abstract]</t>
  </si>
  <si>
    <t xml:space="preserve">7. CAPITALIZATION OF EXPLORATORY WELL COSTS
At June 30, 2015 , we have $8.9 million of exploratory well costs capitalized pending the determination of proved reserves. All costs relate to the N’Gongui No. 2 discovery well that was drilled in the third and fourth quarters of 2012 in the Mutamba Iroru block onshore Gabon. The primary barrier to the determination of proved reserves is our obtaining permission to develop the discovery.
We are in the process of finalizing a revised production sharing contract (“PSC”) with the government of Gabon to allow for development of the discovery. The term sheet, which specifies financial and other obligations to be included in the PSC, was agreed to and signed in the third quarter of 2014; however, the joint venture partner has withheld its approval of the new PSC pending resolution of certain legal aspects of the new agreement with the Government of Gabon. In March 2015, the joint venture partner indicated that the legal aspects have not yet been resolved to their satisfaction and are considering other options. Further meetings of the joint venture partner and the Government of Gabon occurred in the second and third quarters of 2015 to continue the work on the issues , and we expect a new PSC will be signed in 2015. Following PSC approval, our next step is to submit an application for a development area. After issuance of a development area, the submittal of the plan of development to the Government of Gabon can be made.
We can provide no assurance as to the joint venture partner approving the PSC. We can provide no assurances as to either the approval of the PSC by the Government of Gabon, or the subsequent approval of a development area by the Government of Gabon. </t>
  </si>
  <si>
    <t>Asset Retirement Obligations</t>
  </si>
  <si>
    <t>Asset Retirement Obligation [Abstract]</t>
  </si>
  <si>
    <t xml:space="preserve">8. ASSET RETIREMENT OBLIGATIONS
Asset retirement obligations represent the present value of our future obligations for the future abandonment costs of tangible assets such as platforms, well, pipelines and other facilities. Changes in our asset retirement obligations are presented as follows:
Six Months Ended
(In Thousands)
June 30, 2015
Balance at January 1, 2015
$
Accretion expense
Additions
Balance at June 30, 2015
$
In the six months ended June 30, 2015 , we increased the asset retirement obligation to recognize abandonment liabilities for additional development wells offshore Gabon. </t>
  </si>
  <si>
    <t>Debt</t>
  </si>
  <si>
    <t>Debt [Abstract]</t>
  </si>
  <si>
    <t xml:space="preserve">9. DEBT
In January 2014, we executed a loan agreement with the International Finance Corporation (“IFC”) for a $65.0 million revolving credit facility (“IFC credit facility”) , which is secured by the assets of our Gabon subsidiary, VAALCO Gabon (Etame), Inc. In May 2015, the IFC credit facility was amended to remove the affirmative covenant that we maintain a debt to equity ratio at or below that of 60:40 , which lifted a restriction on borrowing capacity. Under the amended IFC credit facility agreement, we are required to maintain a ratio of our net debt to EBITDAX (as defined in the credit agreement) of not more than 3.0 to 1.0. The borrowing base under the IFC credit facility is based upon our proved reserves and risk adjusted probable reserves and is re-determined semi-annually by the IFC. In addition, the borrowing base may be adjusted pursuant to certain non-scheduled re-determinations. As a result of the borrowing base redetermination as of June 30, 2015, our borrowing capacity was reaffirmed at the maximum capacity under the facility.
Forecasting our compliance with the financial covenant in future periods is inherently uncertain. Factors that could impact our debt to EBITDAX in future periods include future realized prices for sales of oil and natural gas, estimated future production, returns generated by our capital program, and future interest costs, among others. We are in compliance with all financial covenants as of June 30, 2015.
Borrowings outstanding under the IFC credit facility were $15.0 million as of June 30, 2015 , and are due in full upon maturity in December 2019 . The borrowings approximate fair value as the interest approximates current market rates for similar instruments. The interest rate on outstanding borrowings averaged 4.94% in the six months ended June 30, 2015, including commitment fees on the available balance, with related incurred interest expense of $0.4 million and $0.7 million for the three and six months ended June 30, 2015 .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For the three and six months ended June 30, 2015 , $0.3 million and $0.5 million of interest expense was capitalized, as was $0.3 million and $0.5 million for the three and six months ended June 30, 2014. </t>
  </si>
  <si>
    <t>Commitments and Contingencies</t>
  </si>
  <si>
    <t>Commitments and Contingencies [Abstract]</t>
  </si>
  <si>
    <t xml:space="preserve">1 0 . COMMITMENTS AND CONTINGENCIES
Lease Obligations
We contracted for two drilling rigs during the year ended December 31, 2014. In April 2014, we contracted with a drilling rig to begin a multi-well development drilling campaign offshore Gabon. The campaign includes drilling of development wells from the Etame platform, development wells from the Southeast Etame/North Tchibala (“SEENT”) platform and workovers of existing wells in the Etame Marin block. The rig commenced drilling activities in October 2014 and continues under a contract until July 2016, at a day rate of approximately $168,000 on a gross basis for 2015 and $172,000 on a gross basis for 2016 . Our net share of the initial total commitment related to this rig was $25.8 million . As a result of drilling activity through June 30, 2015, the remaining net share of the commitment is $17.7 million. The second drilling rig contract was signed in July 2014 for a semi-submersible rig to drill an exploration well on the Kindele prospect, a post-salt objective on Block 5, offshore Angola. The drilling rig provided a forty-five day commitment at a day rate of approximately $338,000 on a gross basis. Our net share of the initial total commitment related to this rig was $7.6 million. The well began drilling in the first quarter of 2015. With the drilling of the Kindele well and the release of the rig on April 19, 2015, we have no further commitment under this contract.
Gabon
Offshore
As part of securing the first of two - five year extensions to the Etame field production license to which we are entitled from the government of Gabon, we agreed to a cash funding arrangement for the eventual abandonment of all offshore wells, platforms and facilities on the Etame Marin Block. The agreement was finalized in the first quarter of 2014 (effective 2011) providing for annual funding over a period of ten years at 12.14% of the total abandonment estimate for the first seven years and 5.0% per year for the last three years of the production license. The amounts paid will be reimbursed through the cost account and are non-refundable. The initial funding took place in October 2014 for calendar years 2012 and 2013 totaling $8.4 million ($ 2.3 million net to VAALCO). The funding for calendar year 2014 was paid in the first quarter of 2015 in the amount of $4.2 million ($ 1.2 million net to VAALCO). The abandonment estimate for this purpose is approximately $10.1 million net to VAALCO on an undiscounted basis. As in prior periods, the obligation for abandonment of the Gabon offshore facilities is included in the asset retirement obligation shown on our balance sheet. The cash funding is reflected under other long term assets as Abandonment funding.
In October 2014, we received a provisional audit report related to the Etame Marin block operations from the Gabon Taxation Department as part of a special industry-wide audit of business practices and financial transactions in the Republic of Gabon. In November 2014, we responded to the Gabon Taxation Department requesting joint meetings to advance the resolution of this matter and later provided a formal reply to the provisional audit report in February 2015. A tentative agreement was reached with the Gabon Taxation Department in April 2015, and a meeting to finalize the audit is be ing scheduled for August 2015. We expect that resolution of the audit exceptions will not result in a material impact to our financial position, results of operations or cash flows.
The audit of 2011 and 2012 by the Directorate General of Hydrocarbons (“DGH”) , which is responsible for implementation of oil policy and the management and development of oil and gas resources in Gabon, is approaching resolution. A meeting to finalize the audit is be ing scheduled for August 2015. We expect that resolution of the audit exceptions will not result in a material impact to our financial position, results of operations or cash flows.
Angola
In November 2006, we signed a production sharing contract for Block 5 offshore Angola. The four year primary term, with an optional three year extension, awards us exploration rights to 1.4 million acres offshore central Angola. Our working interest is 40% . Additionally, we are required to carry the Angolan national oil company, Sonangol P&amp;P, for 10% of the work program. During the first four years of the contract, we had commitments to acquire and process seismic and drill two exploration wells. The seismic commitments were met within the time period, but the wells were not drilled due to partner non-performance.
The government-assigned working interest partner was delinquent in paying their share of the costs several times in 2009 and consequently was placed in a default position. By a governmental decree dated December 1, 2010, the former partner was removed from the production sharing contract, and a one year time extension was granted for drilling the two exploration commitment wells. Additional extensions were subsequently granted by the Angolan government until November 30, 2014 to drill the two exploration commitment wells.
In the fourth quarter of 2013, we received a written confirmation from The Ministry of Petroleum of Angola that the available 40% working interest in Block 5, offshore Angola, ha d been assigned to Sonangol E.P., the National Concessionaire. The Ministry of Petroleum also confirmed that Sonangol E.P. would assign the aforementioned participating interest to its exploration and production affiliate, Sonangol P&amp;P. The assignment was made effective on January 1, 2014. Our position is that the unpaid amounts from the defaulted partner plus the amounts incurred on the partner’s behalf during the period prior to assignment of the working interest to Sonangol P&amp;P are the responsibility of the acquirer of the working interest. We invoiced Sonangol P&amp;P for these amounts totaling $7.6 million plus interest in April 2014. Due to the uncertainty of collection, we have recorded a full allowance totaling $7.6 million during 2011 through 2013 for the amount owed us above our 40% working interest plus the 10% carried interest . Because this amount continues to be owed and due to slow payment history of the monthly cash call invoices since their assignment date of January 1, 2014, we placed Sonangol P&amp;P in default in the first quarter of 2015. Meetings were most recently held in June 201 5 with Sonangol E.P. regarding the amounts owed and the slow payment history. Sonangol E.P. acknowledged the legitimacy of the amounts owed and pledged to work to bring the Sonangol P&amp;P account to a current status. Although payments totaling $22.2 million have been received from Sonangol P&amp;P in 2015, they continue to be in default as of August 6, 2015 due to non-payment of the pre-assignment costs and unpaid recent cash call invoices.
In April 2014, we received a letter and contractual amendment proposal from Sonangol E.P., related to the extension of the two well drilling commitment, prior to the expiration of the extension on November 30, 2014. Due to the uncertainty that the primary term of the exploration license would be extended by the Republic of Angola before the November 30, 2014 expiration date, in October 2014, we entered into the Subsequent Exploration Phase (“SEP”), together with our working interest partner, Sonangol P&amp;P. The SEP extends the exploration period for an additional three year period such that the new expiry date for exploration activities is November 30, 2017. Entering the SEP requires us and our partner to acquire 3D seismic covering a total of six hundred square kilometers and to drill two additional exploration wells.
Late in 2013, we obtained additional seismic data covering the deeper segment of the block. The seismic data was processed during 2014 and continues to be processed and evaluated in 2015. With the purchase of the additional seismic data, we satisfied the seismic obligation of the SEP.
By entering into the SEP, we are required to drill a total of four exploration wells during the exploration extension period. The four well obligations include the two well commitments under the primary exploration period that carries over to the SEP period. A $10.0 million dollar assessment ($ 5.0 million dollars net to VAALCO) applies to each of the four commitment exploration wells, if any, that remain undrilled at the end of the exploration period in November 2017. Additional restricted cash of $10.0 million for the two new commitment wells was recorded in the fourth quarter of 2014. With the drilling of the Kindele well in 2015, we have satisfied the drilling commitment for the first exploratory well, and therefore restricted cash decreased by $5.0 million in the first quarter of 2015 . At June 30, 2015 , the $15.0 million included in long-term restricted cash reflected on our balance sheet is related to the remaining commitment under the offshore Angola exploration agreement.
In the first quarter of 2015, we began drilling an exploratory well on the Kindele prospect, a post-salt objective. While thick, well-developed sands were encountered in the primary objectives, the sands were determined to be water-bearing, and the well was plugged and abandoned. Accordingly, we charged $27.2 million t o exploration expense in the first quarter of 2015 for the well and related unproved leasehold impairment . </t>
  </si>
  <si>
    <t>Stock-Based Compensation (Tables)</t>
  </si>
  <si>
    <t>Share Based Compensation Arrangement By Share Based Payment Award [Line Items]</t>
  </si>
  <si>
    <t>Stock Option Activity</t>
  </si>
  <si>
    <t>Number of
Shares
Weighted
Underlying
Average
Options
Exercise Price
(in thousands)
Per Share
Outstanding at January 1, 2015
$
Granted
Exercised
Forfeited/cancelled
Outstanding at June 30, 2015</t>
  </si>
  <si>
    <t>Restricted Stock</t>
  </si>
  <si>
    <t>Summary of Non Vested Awards</t>
  </si>
  <si>
    <t>Weighted
Restricted
Average
Stock
Grant Price
Non-vested shares outstanding at January 1, 2015
$
Awards granted
Awards vested
Awards forfeited
Non-vested shares outstanding at June 30, 2015</t>
  </si>
  <si>
    <t>Earnings Per Share (Tables)</t>
  </si>
  <si>
    <t>Schedule of Diluted Shares</t>
  </si>
  <si>
    <t>Three Months Ended June 30,
Six Months Ended June 30,
2015
2014
2015
2014
Basic weighted average common stock issued and outstanding
Effect of dilutive securities
-
-
Total diluted shares
Stock options excluded from dilutive calculation
because they would be anti-dilutive</t>
  </si>
  <si>
    <t>Segment Information (Tables)</t>
  </si>
  <si>
    <t>Segment Activity</t>
  </si>
  <si>
    <t>Three Months Ended June 30, 2015
Equatorial
Corporate
(in thousands)
Gabon
Angola
Guinea
USA
and Other
Total
Revenues-oil and gas sales
$
$
-
$
-
$
$
-
$
Depreciation, depletion and amortization
-
Impairment of proved properties
-
-
-
-
Operating income (loss)
Interest income (expense), net
-
-
-
Income tax expense
-
-
-
-
Three Months Ended June 30, 2014
Equatorial
Corporate
(in thousands)
Gabon
Angola
Guinea
USA
and Other
Total
Revenues-oil and gas sales
$
$
-
$
-
$
$
-
$
Depreciation, depletion and amortization
-
-
Operating income (loss)
Interest income (expense), net
-
-
-
Income tax expense
-
-
-
-
Six Months Ended June 30, 2015
Equatorial
Corporate
(in thousands)
Gabon
Angola
Guinea
USA
and Other
Total
Revenues-oil and gas sales
$
$
-
$
-
$
$
-
$
Depreciation, depletion and amortization
-
Impairment of proved properties
-
-
-
-
Operating income (loss)
Interest income (expense), net
-
-
-
Income tax expense
-
-
-
-
Six Months Ended June 30, 2014
Equatorial
Corporate
(in thousands)
Gabon
Angola
Guinea
USA
and Other
Total
Revenues-oil and gas sales
$
$
-
$
-
$
$
-
$
Depreciation, depletion and amortization
-
Operating income (loss)
Interest income (expense), net
-
-
-
Income tax expense
-
-
-
-
Equatorial
Corporate
(in thousands)
Gabon
Angola
Guinea
USA
and Other
Total
Total assets as of June 30, 2015
$
$
$
$
$
$
Total assets as of December 31, 2014</t>
  </si>
  <si>
    <t>Asset Retirement Obligations (Tables)</t>
  </si>
  <si>
    <t>Estimated Fair Value of Company's Asset Retirement Obligations</t>
  </si>
  <si>
    <t>Six Months Ended
(In Thousands)
June 30, 2015
Balance at January 1, 2015
$
Accretion expense
Additions
Balance at June 30, 2015
$</t>
  </si>
  <si>
    <t>Stock-Based Compensation (Narrative) (Detail) - USD ($) $ in Thousands</t>
  </si>
  <si>
    <t>Mar. 31, 2015</t>
  </si>
  <si>
    <t>Stock options granted, exercisable life</t>
  </si>
  <si>
    <t>5 years</t>
  </si>
  <si>
    <t>Stock options vested period</t>
  </si>
  <si>
    <t>3 years</t>
  </si>
  <si>
    <t>Stock options remainder vesting period</t>
  </si>
  <si>
    <t>2 years</t>
  </si>
  <si>
    <t>Number of Shares Underlying Options, Granted</t>
  </si>
  <si>
    <t>Shares repurchased</t>
  </si>
  <si>
    <t>Common stock repurchased, value</t>
  </si>
  <si>
    <t>Minimum</t>
  </si>
  <si>
    <t>Maximum</t>
  </si>
  <si>
    <t>Stock Based Compensation (Stock Option Activity) (Detail) - 6 months ended Jun. 30, 2015 - $ / shares shares in Thousands</t>
  </si>
  <si>
    <t>Number of Shares Underlying Options, Outstanding at beginning of period</t>
  </si>
  <si>
    <t>Number of Shares Underlying Options, Exercised</t>
  </si>
  <si>
    <t>Number of Shares Underlying Options, Forfeited</t>
  </si>
  <si>
    <t>Number of Shares Underlying Options, Outstanding at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Stock Based Compensation (Summary of Non Vested Awards) (Detail) - 6 months ended Jun. 30, 2015 - $ / shares</t>
  </si>
  <si>
    <t>Restricted Stock, Awards granted</t>
  </si>
  <si>
    <t>Restricted Stock, Non-Vested Shares Outstanding at beginning period</t>
  </si>
  <si>
    <t>Restricted Stock, Awards vested</t>
  </si>
  <si>
    <t>Restricted Stock, Awards forfeited</t>
  </si>
  <si>
    <t>Restricted Stock, Non-Vested Shares Outstanding at ending period</t>
  </si>
  <si>
    <t>Weighted Average Grant Price, Non-Vested Shares Outstanding at beginning period</t>
  </si>
  <si>
    <t>Weighted Average Grant Price, Awards granted</t>
  </si>
  <si>
    <t>Weighted Average Grant Price, Awards vested</t>
  </si>
  <si>
    <t>Weighted Average Grant Price, Awards forfeited</t>
  </si>
  <si>
    <t>Weighted Average Grant Price, Non-Vested Shares Outstanding at ending period</t>
  </si>
  <si>
    <t>Impairment of Proved Properties (Detail) $ in Thousands</t>
  </si>
  <si>
    <t>Jun. 30, 2015USD ($)</t>
  </si>
  <si>
    <t>Mar. 31, 2015USD ($)</t>
  </si>
  <si>
    <t>Jun. 30, 2015USD ($)item</t>
  </si>
  <si>
    <t>Jun. 30, 2014USD ($)</t>
  </si>
  <si>
    <t>Dec. 31, 2014USD ($)</t>
  </si>
  <si>
    <t>Fair Value, Assets and Liabilities Measured on Recurring and Nonrecurring Basis [Line Items]</t>
  </si>
  <si>
    <t>Number of fields | item</t>
  </si>
  <si>
    <t>Fair value of fields</t>
  </si>
  <si>
    <t>Southeast Etame And North Tchibala field</t>
  </si>
  <si>
    <t>Number of drilled development wells | item</t>
  </si>
  <si>
    <t>Southeast Etame [Member] | Fair Value, Inputs, Level 3 [Member]</t>
  </si>
  <si>
    <t>North Tchibala [Member] | Fair Value, Inputs, Level 3 [Member]</t>
  </si>
  <si>
    <t>Earnings Per Share (Detail) - shares</t>
  </si>
  <si>
    <t>Schedule of Diluted shares</t>
  </si>
  <si>
    <t>Basic weighted average common stock issued and outstanding</t>
  </si>
  <si>
    <t>Dilutive options and restricted stock</t>
  </si>
  <si>
    <t>Total diluted shares</t>
  </si>
  <si>
    <t>Stock options excluded from dilutive calculation because they would be anti-dilutive</t>
  </si>
  <si>
    <t>Segment Information (Detail) $ in Thousands</t>
  </si>
  <si>
    <t>Jun. 30, 2015USD ($)segment</t>
  </si>
  <si>
    <t>Segment Reporting Information [Line Items]</t>
  </si>
  <si>
    <t>Number of reportable operating segments | segment</t>
  </si>
  <si>
    <t>Revenues-oil and gas sales</t>
  </si>
  <si>
    <t>Interest income (expense), net</t>
  </si>
  <si>
    <t>Total assets</t>
  </si>
  <si>
    <t>Operating Segments | Gabon</t>
  </si>
  <si>
    <t>Operating Segments | Angola [Member]</t>
  </si>
  <si>
    <t>Operating Segments | Equatorial Guinea</t>
  </si>
  <si>
    <t>Operating Segments | United States</t>
  </si>
  <si>
    <t>Corporate, Non-Segment</t>
  </si>
  <si>
    <t>Capitalization of Exploratory Well Costs (Detail) $ in Millions</t>
  </si>
  <si>
    <t>Mutamba Iroru | Aging of Capitalized Exploratory Well Costs, Period Two [Member]</t>
  </si>
  <si>
    <t>Capitalized Costs Relating To Oil And Gas Producing Activities By Geographic Area [Line Items]</t>
  </si>
  <si>
    <t>Capitalized exploratory well costs that have been capitalized for a period greater than one year</t>
  </si>
  <si>
    <t>Asset Retirement Obligations (Estimated Fair Value of Company's Asset Retirement Obligations) (Detail) $ in Thousands</t>
  </si>
  <si>
    <t>Estimated fair value of the Company's asset retirement obligations</t>
  </si>
  <si>
    <t>Balances at January 1, 2015</t>
  </si>
  <si>
    <t>Accretion expense</t>
  </si>
  <si>
    <t>Additions</t>
  </si>
  <si>
    <t>Balance at June 30, 2015</t>
  </si>
  <si>
    <t>Debt (Detail) $ in Millions</t>
  </si>
  <si>
    <t>Apr. 30, 2015</t>
  </si>
  <si>
    <t>Jan. 31, 2014USD ($)</t>
  </si>
  <si>
    <t>Line Of Credit Facility [Line Items]</t>
  </si>
  <si>
    <t>Borrowings under credit facility</t>
  </si>
  <si>
    <t>Debt maturity period</t>
  </si>
  <si>
    <t>2019-12</t>
  </si>
  <si>
    <t>Average interest rate on bank debt</t>
  </si>
  <si>
    <t>4.94%</t>
  </si>
  <si>
    <t>Incurred interest expense</t>
  </si>
  <si>
    <t>Capitalized interest expense</t>
  </si>
  <si>
    <t>Ratio of net debt to EBITDAX</t>
  </si>
  <si>
    <t>Ratio of indebtedness to net capital</t>
  </si>
  <si>
    <t>Revolving Credit Facility</t>
  </si>
  <si>
    <t>Maximum borrowing capacity under loan agreement</t>
  </si>
  <si>
    <t>Commitments and Contingencies (Narrative) (Detail) $ in Thousands, a in Millions</t>
  </si>
  <si>
    <t>1 Months Ended</t>
  </si>
  <si>
    <t>12 Months Ended</t>
  </si>
  <si>
    <t>Nov. 30, 2014item</t>
  </si>
  <si>
    <t>Oct. 31, 2014USD ($)km²item</t>
  </si>
  <si>
    <t>Jul. 31, 2014USD ($)</t>
  </si>
  <si>
    <t>Dec. 31, 2010item</t>
  </si>
  <si>
    <t>Nov. 30, 2006aitem</t>
  </si>
  <si>
    <t>Dec. 31, 2014USD ($)item</t>
  </si>
  <si>
    <t>Dec. 31, 2013USD ($)</t>
  </si>
  <si>
    <t>Apr. 30, 2014USD ($)</t>
  </si>
  <si>
    <t>Commitments And Contingencies [Line Items]</t>
  </si>
  <si>
    <t>Number of drilling rigs contracts | item</t>
  </si>
  <si>
    <t>Drilling rig cost day rate</t>
  </si>
  <si>
    <t>Drilling rig daily rate, gross basis, year one</t>
  </si>
  <si>
    <t>Drilling rig daily rate, gross basis, year two</t>
  </si>
  <si>
    <t>Remaining commitment of drilling activity</t>
  </si>
  <si>
    <t>Second drilling rig contract commitment period</t>
  </si>
  <si>
    <t>45 days</t>
  </si>
  <si>
    <t>Accounts with partners, net of allowance</t>
  </si>
  <si>
    <t>Recorded restricted cash</t>
  </si>
  <si>
    <t>Subsequent Exploration Phase</t>
  </si>
  <si>
    <t>Number of exploration wells | item</t>
  </si>
  <si>
    <t>Offshore Gabon [Member]</t>
  </si>
  <si>
    <t>Annual funding related to production license, term</t>
  </si>
  <si>
    <t>10 years</t>
  </si>
  <si>
    <t>Percentage of annual funding over seven years</t>
  </si>
  <si>
    <t>12.14%</t>
  </si>
  <si>
    <t>Funding period for initial rate</t>
  </si>
  <si>
    <t>7 years</t>
  </si>
  <si>
    <t>Second funding period of production license</t>
  </si>
  <si>
    <t>Percentage of annual funding over last three years</t>
  </si>
  <si>
    <t>5.00%</t>
  </si>
  <si>
    <t>Cash funding arrangement for abandonment of the offshore wells, platforms and facilities</t>
  </si>
  <si>
    <t>Cash funding arrangement for abandonment of the offshore wells, platforms and facilities net</t>
  </si>
  <si>
    <t>Abandonment cost related to annual funding</t>
  </si>
  <si>
    <t>Number of additional exploration wells due to exploration period extension | item</t>
  </si>
  <si>
    <t>Production license agreement term extended by government</t>
  </si>
  <si>
    <t>Angola [Member]</t>
  </si>
  <si>
    <t>Area under acquire property exploration rights agreement term | a</t>
  </si>
  <si>
    <t>Joint operation agreement related to third party in working interest percentage</t>
  </si>
  <si>
    <t>40.00%</t>
  </si>
  <si>
    <t>Additional joint operation agreement related to third party in working interest percentage</t>
  </si>
  <si>
    <t>10.00%</t>
  </si>
  <si>
    <t>Production license agreement term</t>
  </si>
  <si>
    <t>4 years</t>
  </si>
  <si>
    <t>Extended drilling period</t>
  </si>
  <si>
    <t>1 year</t>
  </si>
  <si>
    <t>Percentage of working interest for amounts owned</t>
  </si>
  <si>
    <t>Percent of carried interest</t>
  </si>
  <si>
    <t>Proceeds from Customers</t>
  </si>
  <si>
    <t>Total assessment of the exploration</t>
  </si>
  <si>
    <t>Assessment net to VAALCO</t>
  </si>
  <si>
    <t>Decrease in restricted cash</t>
  </si>
  <si>
    <t>Angola [Member] | Sonangol P&amp;P [Member]</t>
  </si>
  <si>
    <t>Angola [Member] | Subsequent Exploration Phase</t>
  </si>
  <si>
    <t>Angola [Member] | Seismic Obligation</t>
  </si>
  <si>
    <t>Length of acquired property | km²</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894627</v>
      </c>
    </row>
    <row spans="1:3" r="11">
      <c s="4" t="s" r="A11">
        <v>17</v>
      </c>
      <c s="4" t="s" r="B11">
        <v>18</v>
      </c>
    </row>
    <row spans="1:3" r="12">
      <c s="4" t="s" r="A12">
        <v>19</v>
      </c>
      <c s="4" t="s" r="B12">
        <v>20</v>
      </c>
    </row>
    <row spans="1:3" r="13">
      <c s="4" t="s" r="A13">
        <v>21</v>
      </c>
      <c s="5" t="n" r="C13">
        <v>58273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174</v>
      </c>
      <c s="2" t="s" r="B1">
        <v>1</v>
      </c>
    </row>
    <row spans="1:2" r="2">
      <c s="2" t="s" r="B2">
        <v>2</v>
      </c>
    </row>
    <row spans="1:2" r="3">
      <c s="3" t="s" r="A3">
        <v>175</v>
      </c>
    </row>
    <row spans="1:2" r="4">
      <c s="4" t="s" r="A4">
        <v>176</v>
      </c>
      <c s="4" t="s" r="B4">
        <v>177</v>
      </c>
    </row>
    <row spans="1:2" r="5">
      <c s="4" t="s" r="A5">
        <v>178</v>
      </c>
    </row>
    <row spans="1:2" r="6">
      <c s="3" t="s" r="A6">
        <v>175</v>
      </c>
    </row>
    <row spans="1:2" r="7">
      <c s="4" t="s" r="A7">
        <v>179</v>
      </c>
      <c s="4" t="s" r="B7">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1</v>
      </c>
      <c s="2" t="s" r="B1">
        <v>1</v>
      </c>
    </row>
    <row spans="1:2" r="2">
      <c s="2" t="s" r="B2">
        <v>2</v>
      </c>
    </row>
    <row spans="1:2" r="3">
      <c s="3" t="s" r="A3">
        <v>157</v>
      </c>
    </row>
    <row spans="1:2" r="4">
      <c s="4" t="s" r="A4">
        <v>182</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4</v>
      </c>
      <c s="2" t="s" r="B1">
        <v>1</v>
      </c>
    </row>
    <row spans="1:2" r="2">
      <c s="2" t="s" r="B2">
        <v>2</v>
      </c>
    </row>
    <row spans="1:2" r="3">
      <c s="3" t="s" r="A3">
        <v>160</v>
      </c>
    </row>
    <row spans="1:2" r="4">
      <c s="4" t="s" r="A4">
        <v>185</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61048</v>
      </c>
      <c s="7" t="n" r="C3">
        <v>69051</v>
      </c>
    </row>
    <row spans="1:3" r="4">
      <c s="4" t="s" r="A4">
        <v>26</v>
      </c>
      <c s="5" t="n" r="B4">
        <v>1194</v>
      </c>
      <c s="5" t="n" r="C4">
        <v>1584</v>
      </c>
    </row>
    <row spans="1:3" r="5">
      <c s="3" t="s" r="A5">
        <v>27</v>
      </c>
    </row>
    <row spans="1:3" r="6">
      <c s="4" t="s" r="A6">
        <v>28</v>
      </c>
      <c s="5" t="n" r="B6">
        <v>8165</v>
      </c>
      <c s="5" t="n" r="C6">
        <v>19527</v>
      </c>
    </row>
    <row spans="1:3" r="7">
      <c s="4" t="s" r="A7">
        <v>29</v>
      </c>
      <c s="5" t="n" r="B7">
        <v>19054</v>
      </c>
      <c s="5" t="n" r="C7">
        <v>10903</v>
      </c>
    </row>
    <row spans="1:3" r="8">
      <c s="4" t="s" r="A8">
        <v>30</v>
      </c>
      <c s="5" t="n" r="B8">
        <v>6278</v>
      </c>
      <c s="5" t="n" r="C8">
        <v>3285</v>
      </c>
    </row>
    <row spans="1:3" r="9">
      <c s="4" t="s" r="A9">
        <v>31</v>
      </c>
      <c s="5" t="n" r="B9">
        <v>447</v>
      </c>
      <c s="5" t="n" r="C9">
        <v>1905</v>
      </c>
    </row>
    <row spans="1:3" r="10">
      <c s="4" t="s" r="A10">
        <v>32</v>
      </c>
      <c s="5" t="n" r="B10">
        <v>254</v>
      </c>
      <c s="5" t="n" r="C10">
        <v>286</v>
      </c>
    </row>
    <row spans="1:3" r="11">
      <c s="4" t="s" r="A11">
        <v>33</v>
      </c>
      <c s="5" t="n" r="B11">
        <v>5069</v>
      </c>
      <c s="5" t="n" r="C11">
        <v>6509</v>
      </c>
    </row>
    <row spans="1:3" r="12">
      <c s="4" t="s" r="A12">
        <v>34</v>
      </c>
      <c s="5" t="n" r="B12">
        <v>101509</v>
      </c>
      <c s="5" t="n" r="C12">
        <v>113050</v>
      </c>
    </row>
    <row spans="1:3" r="13">
      <c s="3" t="s" r="A13">
        <v>35</v>
      </c>
    </row>
    <row spans="1:3" r="14">
      <c s="4" t="s" r="A14">
        <v>36</v>
      </c>
      <c s="5" t="n" r="B14">
        <v>368734</v>
      </c>
      <c s="5" t="n" r="C14">
        <v>338641</v>
      </c>
    </row>
    <row spans="1:3" r="15">
      <c s="4" t="s" r="A15">
        <v>37</v>
      </c>
      <c s="5" t="n" r="B15">
        <v>18787</v>
      </c>
      <c s="5" t="n" r="C15">
        <v>22133</v>
      </c>
    </row>
    <row spans="1:3" r="16">
      <c s="4" t="s" r="A16">
        <v>38</v>
      </c>
      <c s="5" t="n" r="B16">
        <v>23684</v>
      </c>
      <c s="5" t="n" r="C16">
        <v>25157</v>
      </c>
    </row>
    <row spans="1:3" r="17">
      <c s="4" t="s" r="A17">
        <v>39</v>
      </c>
      <c s="5" t="n" r="B17">
        <v>13546</v>
      </c>
      <c s="5" t="n" r="C17">
        <v>11907</v>
      </c>
    </row>
    <row spans="1:3" r="18">
      <c s="4" t="s" r="A18">
        <v>40</v>
      </c>
      <c s="5" t="n" r="B18">
        <v>424751</v>
      </c>
      <c s="5" t="n" r="C18">
        <v>397838</v>
      </c>
    </row>
    <row spans="1:3" r="19">
      <c s="4" t="s" r="A19">
        <v>41</v>
      </c>
      <c s="5" t="n" r="B19">
        <v>-314337</v>
      </c>
      <c s="5" t="n" r="C19">
        <v>-289714</v>
      </c>
    </row>
    <row spans="1:3" r="20">
      <c s="4" t="s" r="A20">
        <v>42</v>
      </c>
      <c s="5" t="n" r="B20">
        <v>110414</v>
      </c>
      <c s="5" t="n" r="C20">
        <v>108124</v>
      </c>
    </row>
    <row spans="1:3" r="21">
      <c s="3" t="s" r="A21">
        <v>43</v>
      </c>
    </row>
    <row spans="1:3" r="22">
      <c s="4" t="s" r="A22">
        <v>26</v>
      </c>
      <c s="5" t="n" r="B22">
        <v>15830</v>
      </c>
      <c s="5" t="n" r="C22">
        <v>20830</v>
      </c>
    </row>
    <row spans="1:3" r="23">
      <c s="4" t="s" r="A23">
        <v>44</v>
      </c>
      <c s="5" t="n" r="B23">
        <v>1349</v>
      </c>
      <c s="5" t="n" r="C23">
        <v>1349</v>
      </c>
    </row>
    <row spans="1:3" r="24">
      <c s="4" t="s" r="A24">
        <v>45</v>
      </c>
      <c s="5" t="n" r="B24">
        <v>1648</v>
      </c>
      <c s="5" t="n" r="C24">
        <v>1959</v>
      </c>
    </row>
    <row spans="1:3" r="25">
      <c s="4" t="s" r="A25">
        <v>46</v>
      </c>
      <c s="5" t="n" r="B25">
        <v>3537</v>
      </c>
      <c s="5" t="n" r="C25">
        <v>3537</v>
      </c>
    </row>
    <row spans="1:3" r="26">
      <c s="4" t="s" r="A26">
        <v>47</v>
      </c>
      <c s="5" t="n" r="B26">
        <v>234287</v>
      </c>
      <c s="5" t="n" r="C26">
        <v>248849</v>
      </c>
    </row>
    <row spans="1:3" r="27">
      <c s="3" t="s" r="A27">
        <v>48</v>
      </c>
    </row>
    <row spans="1:3" r="28">
      <c s="4" t="s" r="A28">
        <v>49</v>
      </c>
      <c s="5" t="n" r="B28">
        <v>60939</v>
      </c>
      <c s="5" t="n" r="C28">
        <v>38540</v>
      </c>
    </row>
    <row spans="1:3" r="29">
      <c s="4" t="s" r="A29">
        <v>50</v>
      </c>
      <c s="5" t="n" r="B29">
        <v>3330</v>
      </c>
    </row>
    <row spans="1:3" r="30">
      <c s="4" t="s" r="A30">
        <v>51</v>
      </c>
      <c s="5" t="n" r="B30">
        <v>64269</v>
      </c>
      <c s="5" t="n" r="C30">
        <v>38540</v>
      </c>
    </row>
    <row spans="1:3" r="31">
      <c s="4" t="s" r="A31">
        <v>52</v>
      </c>
      <c s="5" t="n" r="B31">
        <v>15951</v>
      </c>
      <c s="5" t="n" r="C31">
        <v>14846</v>
      </c>
    </row>
    <row spans="1:3" r="32">
      <c s="4" t="s" r="A32">
        <v>53</v>
      </c>
      <c s="5" t="n" r="B32">
        <v>15000</v>
      </c>
      <c s="5" t="n" r="C32">
        <v>15000</v>
      </c>
    </row>
    <row spans="1:3" r="33">
      <c s="4" t="s" r="A33">
        <v>54</v>
      </c>
      <c s="7" t="n" r="B33">
        <v>95220</v>
      </c>
      <c s="7" t="n" r="C33">
        <v>68386</v>
      </c>
    </row>
    <row spans="1:3" r="34">
      <c s="4" t="s" r="A34">
        <v>55</v>
      </c>
    </row>
    <row spans="1:3" r="35">
      <c s="3" t="s" r="A35">
        <v>56</v>
      </c>
    </row>
    <row spans="1:3" r="36">
      <c s="4" t="s" r="A36">
        <v>57</v>
      </c>
      <c s="7" t="n" r="B36">
        <v>6578</v>
      </c>
      <c s="7" t="n" r="C36">
        <v>6519</v>
      </c>
    </row>
    <row spans="1:3" r="37">
      <c s="4" t="s" r="A37">
        <v>58</v>
      </c>
      <c s="5" t="n" r="B37">
        <v>67677</v>
      </c>
      <c s="5" t="n" r="C37">
        <v>64351</v>
      </c>
    </row>
    <row spans="1:3" r="38">
      <c s="4" t="s" r="A38">
        <v>59</v>
      </c>
      <c s="5" t="n" r="B38">
        <v>-37871</v>
      </c>
      <c s="5" t="n" r="C38">
        <v>-37299</v>
      </c>
    </row>
    <row spans="1:3" r="39">
      <c s="4" t="s" r="A39">
        <v>60</v>
      </c>
      <c s="5" t="n" r="B39">
        <v>102683</v>
      </c>
      <c s="5" t="n" r="C39">
        <v>146892</v>
      </c>
    </row>
    <row spans="1:3" r="40">
      <c s="4" t="s" r="A40">
        <v>61</v>
      </c>
      <c s="5" t="n" r="B40">
        <v>139067</v>
      </c>
      <c s="5" t="n" r="C40">
        <v>180463</v>
      </c>
    </row>
    <row spans="1:3" r="41">
      <c s="4" t="s" r="A41">
        <v>62</v>
      </c>
      <c s="7" t="n" r="B41">
        <v>234287</v>
      </c>
      <c s="7" t="n" r="C41">
        <v>248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87</v>
      </c>
      <c s="2" t="s" r="B1">
        <v>1</v>
      </c>
    </row>
    <row spans="1:2" r="2">
      <c s="2" t="s" r="B2">
        <v>2</v>
      </c>
    </row>
    <row spans="1:2" r="3">
      <c s="3" t="s" r="A3">
        <v>166</v>
      </c>
    </row>
    <row spans="1:2" r="4">
      <c s="4" t="s" r="A4">
        <v>188</v>
      </c>
      <c s="4" t="s"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spans="1:6" r="1">
      <c s="1" t="s" r="A1">
        <v>190</v>
      </c>
      <c s="2" t="s" r="B1">
        <v>72</v>
      </c>
      <c s="2" t="s" r="E1">
        <v>1</v>
      </c>
    </row>
    <row spans="1:6" r="2">
      <c s="2" t="s" r="B2">
        <v>2</v>
      </c>
      <c s="2" t="s" r="C2">
        <v>191</v>
      </c>
      <c s="2" t="s" r="D2">
        <v>73</v>
      </c>
      <c s="2" t="s" r="E2">
        <v>2</v>
      </c>
      <c s="2" t="s" r="F2">
        <v>73</v>
      </c>
    </row>
    <row spans="1:6" r="3">
      <c s="3" t="s" r="A3">
        <v>175</v>
      </c>
    </row>
    <row spans="1:6" r="4">
      <c s="4" t="s" r="A4">
        <v>108</v>
      </c>
      <c s="7" t="n" r="B4">
        <v>700</v>
      </c>
      <c s="7" t="n" r="D4">
        <v>600</v>
      </c>
      <c s="7" t="n" r="E4">
        <v>2332</v>
      </c>
      <c s="7" t="n" r="F4">
        <v>2057</v>
      </c>
    </row>
    <row spans="1:6" r="5">
      <c s="4" t="s" r="A5">
        <v>192</v>
      </c>
      <c s="4" t="s" r="E5">
        <v>193</v>
      </c>
    </row>
    <row spans="1:6" r="6">
      <c s="4" t="s" r="A6">
        <v>194</v>
      </c>
      <c s="4" t="s" r="E6">
        <v>195</v>
      </c>
    </row>
    <row spans="1:6" r="7">
      <c s="4" t="s" r="A7">
        <v>196</v>
      </c>
      <c s="4" t="s" r="E7">
        <v>197</v>
      </c>
    </row>
    <row spans="1:6" r="8">
      <c s="4" t="s" r="A8">
        <v>198</v>
      </c>
      <c s="5" t="n" r="E8">
        <v>1406000</v>
      </c>
    </row>
    <row spans="1:6" r="9">
      <c s="4" t="s" r="A9">
        <v>199</v>
      </c>
      <c s="5" t="n" r="B9">
        <v>0</v>
      </c>
      <c s="5" t="n" r="C9">
        <v>114985</v>
      </c>
      <c s="5" t="n" r="D9">
        <v>0</v>
      </c>
      <c s="5" t="n" r="F9">
        <v>0</v>
      </c>
    </row>
    <row spans="1:6" r="10">
      <c s="4" t="s" r="A10">
        <v>200</v>
      </c>
      <c s="7" t="n" r="E10">
        <v>572</v>
      </c>
    </row>
    <row spans="1:6" r="11">
      <c s="4" t="s" r="A11">
        <v>178</v>
      </c>
    </row>
    <row spans="1:6" r="12">
      <c s="3" t="s" r="A12">
        <v>175</v>
      </c>
    </row>
    <row spans="1:6" r="13">
      <c s="4" t="s" r="A13">
        <v>198</v>
      </c>
      <c s="5" t="n" r="E13">
        <v>238783</v>
      </c>
    </row>
    <row spans="1:6" r="14">
      <c s="4" t="s" r="A14">
        <v>201</v>
      </c>
    </row>
    <row spans="1:6" r="15">
      <c s="3" t="s" r="A15">
        <v>175</v>
      </c>
    </row>
    <row spans="1:6" r="16">
      <c s="4" t="s" r="A16">
        <v>194</v>
      </c>
      <c s="4" t="s" r="E16">
        <v>197</v>
      </c>
    </row>
    <row spans="1:6" r="17">
      <c s="4" t="s" r="A17">
        <v>202</v>
      </c>
    </row>
    <row spans="1:6" r="18">
      <c s="3" t="s" r="A18">
        <v>175</v>
      </c>
    </row>
    <row spans="1:6" r="19">
      <c s="4" t="s" r="A19">
        <v>194</v>
      </c>
      <c s="4" t="s" r="E19">
        <v>193</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t="s" r="A1">
        <v>203</v>
      </c>
      <c s="2" t="s" r="B1">
        <v>103</v>
      </c>
    </row>
    <row spans="1:2" r="2">
      <c s="3" t="s" r="A2">
        <v>151</v>
      </c>
    </row>
    <row spans="1:2" r="3">
      <c s="4" t="s" r="A3">
        <v>204</v>
      </c>
      <c s="5" t="n" r="B3">
        <v>4765</v>
      </c>
    </row>
    <row spans="1:2" r="4">
      <c s="4" t="s" r="A4">
        <v>198</v>
      </c>
      <c s="5" t="n" r="B4">
        <v>1406</v>
      </c>
    </row>
    <row spans="1:2" r="5">
      <c s="4" t="s" r="A5">
        <v>205</v>
      </c>
      <c s="5" t="n" r="B5">
        <v>-245</v>
      </c>
    </row>
    <row spans="1:2" r="6">
      <c s="4" t="s" r="A6">
        <v>206</v>
      </c>
      <c s="5" t="n" r="B6">
        <v>-235</v>
      </c>
    </row>
    <row spans="1:2" r="7">
      <c s="4" t="s" r="A7">
        <v>207</v>
      </c>
      <c s="5" t="n" r="B7">
        <v>5691</v>
      </c>
    </row>
    <row spans="1:2" r="8">
      <c s="4" t="s" r="A8">
        <v>208</v>
      </c>
      <c s="9" t="n" r="B8">
        <v>7.41</v>
      </c>
    </row>
    <row spans="1:2" r="9">
      <c s="4" t="s" r="A9">
        <v>209</v>
      </c>
      <c s="10" t="n" r="B9">
        <v>4.85</v>
      </c>
    </row>
    <row spans="1:2" r="10">
      <c s="4" t="s" r="A10">
        <v>210</v>
      </c>
      <c s="10" t="n" r="B10">
        <v>4.28</v>
      </c>
    </row>
    <row spans="1:2" r="11">
      <c s="4" t="s" r="A11">
        <v>211</v>
      </c>
      <c s="10" t="n" r="B11">
        <v>5.72</v>
      </c>
    </row>
    <row spans="1:2" r="12">
      <c s="4" t="s" r="A12">
        <v>212</v>
      </c>
      <c s="9" t="n" r="B12">
        <v>6.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s="1" t="s" r="A1">
        <v>213</v>
      </c>
      <c s="2" t="s" r="B1">
        <v>103</v>
      </c>
    </row>
    <row spans="1:2" r="2">
      <c s="3" t="s" r="A2">
        <v>175</v>
      </c>
    </row>
    <row spans="1:2" r="3">
      <c s="4" t="s" r="A3">
        <v>214</v>
      </c>
      <c s="5" t="n" r="B3">
        <v>1406000</v>
      </c>
    </row>
    <row spans="1:2" r="4">
      <c s="4" t="s" r="A4">
        <v>178</v>
      </c>
    </row>
    <row spans="1:2" r="5">
      <c s="3" t="s" r="A5">
        <v>175</v>
      </c>
    </row>
    <row spans="1:2" r="6">
      <c s="4" t="s" r="A6">
        <v>215</v>
      </c>
      <c s="5" t="n" r="B6">
        <v>147868</v>
      </c>
    </row>
    <row spans="1:2" r="7">
      <c s="4" t="s" r="A7">
        <v>214</v>
      </c>
      <c s="5" t="n" r="B7">
        <v>238783</v>
      </c>
    </row>
    <row spans="1:2" r="8">
      <c s="4" t="s" r="A8">
        <v>216</v>
      </c>
      <c s="5" t="n" r="B8">
        <v>-105529</v>
      </c>
    </row>
    <row spans="1:2" r="9">
      <c s="4" t="s" r="A9">
        <v>217</v>
      </c>
      <c s="5" t="n" r="B9">
        <v>-41233</v>
      </c>
    </row>
    <row spans="1:2" r="10">
      <c s="4" t="s" r="A10">
        <v>218</v>
      </c>
      <c s="5" t="n" r="B10">
        <v>239889</v>
      </c>
    </row>
    <row spans="1:2" r="11">
      <c s="4" t="s" r="A11">
        <v>219</v>
      </c>
      <c s="9" t="n" r="B11">
        <v>6.39</v>
      </c>
    </row>
    <row spans="1:2" r="12">
      <c s="4" t="s" r="A12">
        <v>220</v>
      </c>
      <c s="10" t="n" r="B12">
        <v>4.98</v>
      </c>
    </row>
    <row spans="1:2" r="13">
      <c s="4" t="s" r="A13">
        <v>221</v>
      </c>
      <c s="10" t="n" r="B13">
        <v>5.4</v>
      </c>
    </row>
    <row spans="1:2" r="14">
      <c s="4" t="s" r="A14">
        <v>222</v>
      </c>
      <c s="10" t="n" r="B14">
        <v>5.53</v>
      </c>
    </row>
    <row spans="1:2" r="15">
      <c s="4" t="s" r="A15">
        <v>223</v>
      </c>
      <c s="9" t="n" r="B15">
        <v>5.5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t="s" r="A1">
        <v>224</v>
      </c>
      <c s="2" t="s" r="B1">
        <v>72</v>
      </c>
      <c s="2" t="s" r="D1">
        <v>1</v>
      </c>
    </row>
    <row spans="1:6" r="2">
      <c s="2" t="s" r="B2">
        <v>225</v>
      </c>
      <c s="2" t="s" r="C2">
        <v>226</v>
      </c>
      <c s="2" t="s" r="D2">
        <v>227</v>
      </c>
      <c s="2" t="s" r="E2">
        <v>228</v>
      </c>
      <c s="2" t="s" r="F2">
        <v>229</v>
      </c>
    </row>
    <row spans="1:6" r="3">
      <c s="3" t="s" r="A3">
        <v>230</v>
      </c>
    </row>
    <row spans="1:6" r="4">
      <c s="4" t="s" r="A4">
        <v>231</v>
      </c>
      <c s="5" t="n" r="D4">
        <v>5</v>
      </c>
    </row>
    <row spans="1:6" r="5">
      <c s="4" t="s" r="A5">
        <v>232</v>
      </c>
      <c s="7" t="n" r="B5">
        <v>368734</v>
      </c>
      <c s="7" t="n" r="D5">
        <v>368734</v>
      </c>
      <c s="7" t="n" r="F5">
        <v>338641</v>
      </c>
    </row>
    <row spans="1:6" r="6">
      <c s="4" t="s" r="A6">
        <v>82</v>
      </c>
      <c s="5" t="n" r="B6">
        <v>5821</v>
      </c>
      <c s="7" t="n" r="D6">
        <v>11220</v>
      </c>
      <c s="7" t="n" r="E6">
        <v>0</v>
      </c>
    </row>
    <row spans="1:6" r="7">
      <c s="4" t="s" r="A7">
        <v>233</v>
      </c>
    </row>
    <row spans="1:6" r="8">
      <c s="3" t="s" r="A8">
        <v>230</v>
      </c>
    </row>
    <row spans="1:6" r="9">
      <c s="4" t="s" r="A9">
        <v>234</v>
      </c>
      <c s="5" t="n" r="D9">
        <v>2</v>
      </c>
    </row>
    <row spans="1:6" r="10">
      <c s="4" t="s" r="A10">
        <v>82</v>
      </c>
      <c s="5" t="n" r="B10">
        <v>5800</v>
      </c>
      <c s="7" t="n" r="C10">
        <v>5400</v>
      </c>
    </row>
    <row spans="1:6" r="11">
      <c s="4" t="s" r="A11">
        <v>235</v>
      </c>
    </row>
    <row spans="1:6" r="12">
      <c s="3" t="s" r="A12">
        <v>230</v>
      </c>
    </row>
    <row spans="1:6" r="13">
      <c s="4" t="s" r="A13">
        <v>232</v>
      </c>
      <c s="5" t="n" r="B13">
        <v>9100</v>
      </c>
      <c s="7" t="n" r="D13">
        <v>9100</v>
      </c>
    </row>
    <row spans="1:6" r="14">
      <c s="4" t="s" r="A14">
        <v>236</v>
      </c>
    </row>
    <row spans="1:6" r="15">
      <c s="3" t="s" r="A15">
        <v>230</v>
      </c>
    </row>
    <row spans="1:6" r="16">
      <c s="4" t="s" r="A16">
        <v>232</v>
      </c>
      <c s="7" t="n" r="B16">
        <v>0</v>
      </c>
      <c s="7" t="n" r="D16">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7</v>
      </c>
      <c s="2" t="s" r="B1">
        <v>72</v>
      </c>
      <c s="2" t="s" r="D1">
        <v>1</v>
      </c>
    </row>
    <row spans="1:5" r="2">
      <c s="2" t="s" r="B2">
        <v>2</v>
      </c>
      <c s="2" t="s" r="C2">
        <v>73</v>
      </c>
      <c s="2" t="s" r="D2">
        <v>2</v>
      </c>
      <c s="2" t="s" r="E2">
        <v>73</v>
      </c>
    </row>
    <row spans="1:5" r="3">
      <c s="3" t="s" r="A3">
        <v>238</v>
      </c>
    </row>
    <row spans="1:5" r="4">
      <c s="4" t="s" r="A4">
        <v>239</v>
      </c>
      <c s="5" t="n" r="B4">
        <v>58301960</v>
      </c>
      <c s="5" t="n" r="C4">
        <v>56950678</v>
      </c>
      <c s="5" t="n" r="D4">
        <v>58142539</v>
      </c>
      <c s="5" t="n" r="E4">
        <v>56905675</v>
      </c>
    </row>
    <row spans="1:5" r="5">
      <c s="4" t="s" r="A5">
        <v>240</v>
      </c>
      <c s="5" t="n" r="C5">
        <v>586040</v>
      </c>
      <c s="5" t="n" r="E5">
        <v>487442</v>
      </c>
    </row>
    <row spans="1:5" r="6">
      <c s="4" t="s" r="A6">
        <v>241</v>
      </c>
      <c s="5" t="n" r="B6">
        <v>58301960</v>
      </c>
      <c s="5" t="n" r="C6">
        <v>57536718</v>
      </c>
      <c s="5" t="n" r="D6">
        <v>58142539</v>
      </c>
      <c s="5" t="n" r="E6">
        <v>57393117</v>
      </c>
    </row>
    <row spans="1:5" r="7">
      <c s="4" t="s" r="A7">
        <v>242</v>
      </c>
      <c s="5" t="n" r="B7">
        <v>6051591</v>
      </c>
      <c s="5" t="n" r="C7">
        <v>2207224</v>
      </c>
      <c s="5" t="n" r="D7">
        <v>5624716</v>
      </c>
      <c s="5" t="n" r="E7">
        <v>24072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 customWidth="1" max="6" min="6" width="21"/>
  </cols>
  <sheetData>
    <row spans="1:6" r="1">
      <c s="1" t="s" r="A1">
        <v>243</v>
      </c>
      <c s="2" t="s" r="B1">
        <v>72</v>
      </c>
      <c s="2" t="s" r="D1">
        <v>1</v>
      </c>
    </row>
    <row spans="1:6" r="2">
      <c s="2" t="s" r="B2">
        <v>225</v>
      </c>
      <c s="2" t="s" r="C2">
        <v>228</v>
      </c>
      <c s="2" t="s" r="D2">
        <v>244</v>
      </c>
      <c s="2" t="s" r="E2">
        <v>228</v>
      </c>
      <c s="2" t="s" r="F2">
        <v>229</v>
      </c>
    </row>
    <row spans="1:6" r="3">
      <c s="3" t="s" r="A3">
        <v>245</v>
      </c>
    </row>
    <row spans="1:6" r="4">
      <c s="4" t="s" r="A4">
        <v>246</v>
      </c>
      <c s="5" t="n" r="D4">
        <v>4</v>
      </c>
    </row>
    <row spans="1:6" r="5">
      <c s="4" t="s" r="A5">
        <v>247</v>
      </c>
      <c s="7" t="n" r="B5">
        <v>27137</v>
      </c>
      <c s="7" t="n" r="C5">
        <v>52098</v>
      </c>
      <c s="7" t="n" r="D5">
        <v>45376</v>
      </c>
      <c s="7" t="n" r="E5">
        <v>80172</v>
      </c>
    </row>
    <row spans="1:6" r="6">
      <c s="4" t="s" r="A6">
        <v>79</v>
      </c>
      <c s="5" t="n" r="B6">
        <v>9299</v>
      </c>
      <c s="5" t="n" r="C6">
        <v>6995</v>
      </c>
      <c s="5" t="n" r="D6">
        <v>15234</v>
      </c>
      <c s="5" t="n" r="E6">
        <v>11155</v>
      </c>
    </row>
    <row spans="1:6" r="7">
      <c s="4" t="s" r="A7">
        <v>82</v>
      </c>
      <c s="5" t="n" r="B7">
        <v>5821</v>
      </c>
      <c s="5" t="n" r="D7">
        <v>11220</v>
      </c>
      <c s="5" t="n" r="E7">
        <v>0</v>
      </c>
    </row>
    <row spans="1:6" r="8">
      <c s="4" t="s" r="A8">
        <v>85</v>
      </c>
      <c s="5" t="n" r="B8">
        <v>-1030</v>
      </c>
      <c s="5" t="n" r="C8">
        <v>33828</v>
      </c>
      <c s="5" t="n" r="D8">
        <v>-36308</v>
      </c>
      <c s="5" t="n" r="E8">
        <v>33181</v>
      </c>
    </row>
    <row spans="1:6" r="9">
      <c s="4" t="s" r="A9">
        <v>248</v>
      </c>
      <c s="5" t="n" r="B9">
        <v>-339</v>
      </c>
      <c s="5" t="n" r="C9">
        <v>17</v>
      </c>
      <c s="5" t="n" r="D9">
        <v>-645</v>
      </c>
      <c s="5" t="n" r="E9">
        <v>46</v>
      </c>
    </row>
    <row spans="1:6" r="10">
      <c s="4" t="s" r="A10">
        <v>92</v>
      </c>
      <c s="5" t="n" r="B10">
        <v>4273</v>
      </c>
      <c s="5" t="n" r="C10">
        <v>9009</v>
      </c>
      <c s="5" t="n" r="D10">
        <v>7638</v>
      </c>
      <c s="5" t="n" r="E10">
        <v>15135</v>
      </c>
    </row>
    <row spans="1:6" r="11">
      <c s="4" t="s" r="A11">
        <v>249</v>
      </c>
      <c s="5" t="n" r="B11">
        <v>234287</v>
      </c>
      <c s="5" t="n" r="D11">
        <v>234287</v>
      </c>
      <c s="7" t="n" r="F11">
        <v>248849</v>
      </c>
    </row>
    <row spans="1:6" r="12">
      <c s="4" t="s" r="A12">
        <v>250</v>
      </c>
    </row>
    <row spans="1:6" r="13">
      <c s="3" t="s" r="A13">
        <v>245</v>
      </c>
    </row>
    <row spans="1:6" r="14">
      <c s="4" t="s" r="A14">
        <v>247</v>
      </c>
      <c s="5" t="n" r="B14">
        <v>26991</v>
      </c>
      <c s="5" t="n" r="C14">
        <v>51631</v>
      </c>
      <c s="5" t="n" r="D14">
        <v>45091</v>
      </c>
      <c s="5" t="n" r="E14">
        <v>79375</v>
      </c>
    </row>
    <row spans="1:6" r="15">
      <c s="4" t="s" r="A15">
        <v>79</v>
      </c>
      <c s="5" t="n" r="B15">
        <v>9078</v>
      </c>
      <c s="5" t="n" r="C15">
        <v>6706</v>
      </c>
      <c s="5" t="n" r="D15">
        <v>14784</v>
      </c>
      <c s="5" t="n" r="E15">
        <v>10602</v>
      </c>
    </row>
    <row spans="1:6" r="16">
      <c s="4" t="s" r="A16">
        <v>82</v>
      </c>
      <c s="5" t="n" r="B16">
        <v>5821</v>
      </c>
      <c s="5" t="n" r="D16">
        <v>11220</v>
      </c>
    </row>
    <row spans="1:6" r="17">
      <c s="4" t="s" r="A17">
        <v>85</v>
      </c>
      <c s="5" t="n" r="B17">
        <v>2266</v>
      </c>
      <c s="5" t="n" r="C17">
        <v>36223</v>
      </c>
      <c s="5" t="n" r="D17">
        <v>-2279</v>
      </c>
      <c s="5" t="n" r="E17">
        <v>38913</v>
      </c>
    </row>
    <row spans="1:6" r="18">
      <c s="4" t="s" r="A18">
        <v>248</v>
      </c>
      <c s="5" t="n" r="B18">
        <v>-343</v>
      </c>
      <c s="5" t="n" r="C18">
        <v>9</v>
      </c>
      <c s="5" t="n" r="D18">
        <v>-650</v>
      </c>
      <c s="5" t="n" r="E18">
        <v>24</v>
      </c>
    </row>
    <row spans="1:6" r="19">
      <c s="4" t="s" r="A19">
        <v>92</v>
      </c>
      <c s="5" t="n" r="B19">
        <v>4273</v>
      </c>
      <c s="5" t="n" r="C19">
        <v>9009</v>
      </c>
      <c s="5" t="n" r="D19">
        <v>7638</v>
      </c>
      <c s="5" t="n" r="E19">
        <v>15135</v>
      </c>
    </row>
    <row spans="1:6" r="20">
      <c s="4" t="s" r="A20">
        <v>249</v>
      </c>
      <c s="5" t="n" r="B20">
        <v>182898</v>
      </c>
      <c s="5" t="n" r="D20">
        <v>182898</v>
      </c>
      <c s="5" t="n" r="F20">
        <v>192957</v>
      </c>
    </row>
    <row spans="1:6" r="21">
      <c s="4" t="s" r="A21">
        <v>251</v>
      </c>
    </row>
    <row spans="1:6" r="22">
      <c s="3" t="s" r="A22">
        <v>245</v>
      </c>
    </row>
    <row spans="1:6" r="23">
      <c s="4" t="s" r="A23">
        <v>79</v>
      </c>
      <c s="5" t="n" r="B23">
        <v>3</v>
      </c>
      <c s="5" t="n" r="D23">
        <v>6</v>
      </c>
      <c s="5" t="n" r="E23">
        <v>6</v>
      </c>
    </row>
    <row spans="1:6" r="24">
      <c s="4" t="s" r="A24">
        <v>85</v>
      </c>
      <c s="5" t="n" r="B24">
        <v>-978</v>
      </c>
      <c s="5" t="n" r="C24">
        <v>-721</v>
      </c>
      <c s="5" t="n" r="D24">
        <v>-28844</v>
      </c>
      <c s="5" t="n" r="E24">
        <v>-1847</v>
      </c>
    </row>
    <row spans="1:6" r="25">
      <c s="4" t="s" r="A25">
        <v>249</v>
      </c>
      <c s="5" t="n" r="B25">
        <v>21588</v>
      </c>
      <c s="5" t="n" r="D25">
        <v>21588</v>
      </c>
      <c s="5" t="n" r="F25">
        <v>22305</v>
      </c>
    </row>
    <row spans="1:6" r="26">
      <c s="4" t="s" r="A26">
        <v>252</v>
      </c>
    </row>
    <row spans="1:6" r="27">
      <c s="3" t="s" r="A27">
        <v>245</v>
      </c>
    </row>
    <row spans="1:6" r="28">
      <c s="4" t="s" r="A28">
        <v>85</v>
      </c>
      <c s="5" t="n" r="B28">
        <v>-418</v>
      </c>
      <c s="5" t="n" r="C28">
        <v>-139</v>
      </c>
      <c s="5" t="n" r="D28">
        <v>-657</v>
      </c>
      <c s="5" t="n" r="E28">
        <v>-339</v>
      </c>
    </row>
    <row spans="1:6" r="29">
      <c s="4" t="s" r="A29">
        <v>249</v>
      </c>
      <c s="5" t="n" r="B29">
        <v>10326</v>
      </c>
      <c s="5" t="n" r="D29">
        <v>10326</v>
      </c>
      <c s="5" t="n" r="F29">
        <v>10197</v>
      </c>
    </row>
    <row spans="1:6" r="30">
      <c s="4" t="s" r="A30">
        <v>253</v>
      </c>
    </row>
    <row spans="1:6" r="31">
      <c s="3" t="s" r="A31">
        <v>245</v>
      </c>
    </row>
    <row spans="1:6" r="32">
      <c s="4" t="s" r="A32">
        <v>247</v>
      </c>
      <c s="5" t="n" r="B32">
        <v>146</v>
      </c>
      <c s="5" t="n" r="C32">
        <v>467</v>
      </c>
      <c s="5" t="n" r="D32">
        <v>285</v>
      </c>
      <c s="5" t="n" r="E32">
        <v>797</v>
      </c>
    </row>
    <row spans="1:6" r="33">
      <c s="4" t="s" r="A33">
        <v>79</v>
      </c>
      <c s="5" t="n" r="B33">
        <v>157</v>
      </c>
      <c s="5" t="n" r="C33">
        <v>270</v>
      </c>
      <c s="5" t="n" r="D33">
        <v>327</v>
      </c>
      <c s="5" t="n" r="E33">
        <v>510</v>
      </c>
    </row>
    <row spans="1:6" r="34">
      <c s="4" t="s" r="A34">
        <v>85</v>
      </c>
      <c s="5" t="n" r="B34">
        <v>-663</v>
      </c>
      <c s="5" t="n" r="C34">
        <v>130</v>
      </c>
      <c s="5" t="n" r="D34">
        <v>-414</v>
      </c>
      <c s="5" t="n" r="E34">
        <v>67</v>
      </c>
    </row>
    <row spans="1:6" r="35">
      <c s="4" t="s" r="A35">
        <v>248</v>
      </c>
      <c s="5" t="n" r="E35">
        <v>22</v>
      </c>
    </row>
    <row spans="1:6" r="36">
      <c s="4" t="s" r="A36">
        <v>249</v>
      </c>
      <c s="5" t="n" r="B36">
        <v>5934</v>
      </c>
      <c s="5" t="n" r="D36">
        <v>5934</v>
      </c>
      <c s="5" t="n" r="F36">
        <v>6611</v>
      </c>
    </row>
    <row spans="1:6" r="37">
      <c s="4" t="s" r="A37">
        <v>254</v>
      </c>
    </row>
    <row spans="1:6" r="38">
      <c s="3" t="s" r="A38">
        <v>245</v>
      </c>
    </row>
    <row spans="1:6" r="39">
      <c s="4" t="s" r="A39">
        <v>79</v>
      </c>
      <c s="5" t="n" r="B39">
        <v>61</v>
      </c>
      <c s="5" t="n" r="C39">
        <v>19</v>
      </c>
      <c s="5" t="n" r="D39">
        <v>117</v>
      </c>
      <c s="5" t="n" r="E39">
        <v>37</v>
      </c>
    </row>
    <row spans="1:6" r="40">
      <c s="4" t="s" r="A40">
        <v>85</v>
      </c>
      <c s="5" t="n" r="B40">
        <v>-1237</v>
      </c>
      <c s="5" t="n" r="C40">
        <v>-1665</v>
      </c>
      <c s="5" t="n" r="D40">
        <v>-4114</v>
      </c>
      <c s="7" t="n" r="E40">
        <v>-3613</v>
      </c>
    </row>
    <row spans="1:6" r="41">
      <c s="4" t="s" r="A41">
        <v>248</v>
      </c>
      <c s="5" t="n" r="B41">
        <v>4</v>
      </c>
      <c s="7" t="n" r="C41">
        <v>8</v>
      </c>
      <c s="5" t="n" r="D41">
        <v>5</v>
      </c>
    </row>
    <row spans="1:6" r="42">
      <c s="4" t="s" r="A42">
        <v>249</v>
      </c>
      <c s="7" t="n" r="B42">
        <v>13541</v>
      </c>
      <c s="7" t="n" r="D42">
        <v>13541</v>
      </c>
      <c s="7" t="n" r="F42">
        <v>167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55</v>
      </c>
      <c s="2" t="s" r="B1">
        <v>225</v>
      </c>
    </row>
    <row spans="1:2" r="2">
      <c s="4" t="s" r="A2">
        <v>256</v>
      </c>
    </row>
    <row spans="1:2" r="3">
      <c s="3" t="s" r="A3">
        <v>257</v>
      </c>
    </row>
    <row spans="1:2" r="4">
      <c s="4" t="s" r="A4">
        <v>258</v>
      </c>
      <c s="8" t="n" r="B4">
        <v>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59</v>
      </c>
      <c s="2" t="s" r="B1">
        <v>1</v>
      </c>
    </row>
    <row spans="1:2" r="2">
      <c s="2" t="s" r="B2">
        <v>225</v>
      </c>
    </row>
    <row spans="1:2" r="3">
      <c s="3" t="s" r="A3">
        <v>260</v>
      </c>
    </row>
    <row spans="1:2" r="4">
      <c s="4" t="s" r="A4">
        <v>261</v>
      </c>
      <c s="7" t="n" r="B4">
        <v>14846</v>
      </c>
    </row>
    <row spans="1:2" r="5">
      <c s="4" t="s" r="A5">
        <v>262</v>
      </c>
      <c s="5" t="n" r="B5">
        <v>492</v>
      </c>
    </row>
    <row spans="1:2" r="6">
      <c s="4" t="s" r="A6">
        <v>263</v>
      </c>
      <c s="5" t="n" r="B6">
        <v>613</v>
      </c>
    </row>
    <row spans="1:2" r="7">
      <c s="4" t="s" r="A7">
        <v>264</v>
      </c>
      <c s="7" t="n" r="B7">
        <v>159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14"/>
    <col customWidth="1" max="7" min="7" width="21"/>
  </cols>
  <sheetData>
    <row spans="1:7" r="1">
      <c s="1" t="s" r="A1">
        <v>265</v>
      </c>
      <c s="2" t="s" r="B1">
        <v>72</v>
      </c>
      <c s="2" t="s" r="D1">
        <v>1</v>
      </c>
    </row>
    <row spans="1:7" r="2">
      <c s="2" t="s" r="B2">
        <v>225</v>
      </c>
      <c s="2" t="s" r="C2">
        <v>228</v>
      </c>
      <c s="2" t="s" r="D2">
        <v>225</v>
      </c>
      <c s="2" t="s" r="E2">
        <v>228</v>
      </c>
      <c s="2" t="s" r="F2">
        <v>266</v>
      </c>
      <c s="2" t="s" r="G2">
        <v>267</v>
      </c>
    </row>
    <row spans="1:7" r="3">
      <c s="3" t="s" r="A3">
        <v>268</v>
      </c>
    </row>
    <row spans="1:7" r="4">
      <c s="4" t="s" r="A4">
        <v>269</v>
      </c>
      <c s="7" t="n" r="B4">
        <v>15</v>
      </c>
      <c s="7" t="n" r="D4">
        <v>15</v>
      </c>
    </row>
    <row spans="1:7" r="5">
      <c s="4" t="s" r="A5">
        <v>270</v>
      </c>
      <c s="4" t="s" r="D5">
        <v>271</v>
      </c>
    </row>
    <row spans="1:7" r="6">
      <c s="4" t="s" r="A6">
        <v>272</v>
      </c>
      <c s="4" t="s" r="D6">
        <v>273</v>
      </c>
    </row>
    <row spans="1:7" r="7">
      <c s="4" t="s" r="A7">
        <v>274</v>
      </c>
      <c s="11" t="n" r="B7">
        <v>0.4</v>
      </c>
      <c s="8" t="n" r="D7">
        <v>0.7</v>
      </c>
    </row>
    <row spans="1:7" r="8">
      <c s="4" t="s" r="A8">
        <v>275</v>
      </c>
      <c s="8" t="n" r="B8">
        <v>0.3</v>
      </c>
      <c s="8" t="n" r="C8">
        <v>0.3</v>
      </c>
      <c s="8" t="n" r="D8">
        <v>0.5</v>
      </c>
      <c s="8" t="n" r="E8">
        <v>0.5</v>
      </c>
    </row>
    <row spans="1:7" r="9">
      <c s="4" t="s" r="A9">
        <v>202</v>
      </c>
    </row>
    <row spans="1:7" r="10">
      <c s="3" t="s" r="A10">
        <v>268</v>
      </c>
    </row>
    <row spans="1:7" r="11">
      <c s="4" t="s" r="A11">
        <v>276</v>
      </c>
      <c s="5" t="n" r="D11">
        <v>3</v>
      </c>
    </row>
    <row spans="1:7" r="12">
      <c s="4" t="s" r="A12">
        <v>277</v>
      </c>
      <c s="11" t="n" r="F12">
        <v>1.5</v>
      </c>
    </row>
    <row spans="1:7" r="13">
      <c s="4" t="s" r="A13">
        <v>278</v>
      </c>
    </row>
    <row spans="1:7" r="14">
      <c s="3" t="s" r="A14">
        <v>268</v>
      </c>
    </row>
    <row spans="1:7" r="15">
      <c s="4" t="s" r="A15">
        <v>279</v>
      </c>
      <c s="7" t="n" r="G15">
        <v>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3</v>
      </c>
      <c s="2" t="s" r="B1">
        <v>2</v>
      </c>
      <c s="2" t="s" r="C1">
        <v>23</v>
      </c>
    </row>
    <row spans="1:3" r="2">
      <c s="3" t="s" r="A2">
        <v>64</v>
      </c>
    </row>
    <row spans="1:3" r="3">
      <c s="4" t="s" r="A3">
        <v>65</v>
      </c>
      <c s="8" t="n" r="B3">
        <v>7.6</v>
      </c>
      <c s="8" t="n" r="C3">
        <v>7.6</v>
      </c>
    </row>
    <row spans="1:3" r="4">
      <c s="4" t="s" r="A4">
        <v>66</v>
      </c>
      <c s="8" t="n" r="B4">
        <v>2.4</v>
      </c>
      <c s="8" t="n" r="C4">
        <v>2.4</v>
      </c>
    </row>
    <row spans="1:3" r="5">
      <c s="4" t="s" r="A5">
        <v>67</v>
      </c>
      <c s="9" t="n" r="B5">
        <v>0.1</v>
      </c>
      <c s="9" t="n" r="C5">
        <v>0.1</v>
      </c>
    </row>
    <row spans="1:3" r="6">
      <c s="4" t="s" r="A6">
        <v>68</v>
      </c>
      <c s="5" t="n" r="B6">
        <v>100000000</v>
      </c>
      <c s="5" t="n" r="C6">
        <v>100000000</v>
      </c>
    </row>
    <row spans="1:3" r="7">
      <c s="4" t="s" r="A7">
        <v>69</v>
      </c>
      <c s="5" t="n" r="B7">
        <v>65782113</v>
      </c>
      <c s="5" t="n" r="C7">
        <v>65194828</v>
      </c>
    </row>
    <row spans="1:3" r="8">
      <c s="4" t="s" r="A8">
        <v>70</v>
      </c>
      <c s="5" t="n" r="B8">
        <v>7508699</v>
      </c>
      <c s="5" t="n" r="C8">
        <v>7393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18"/>
    <col customWidth="1" max="3" min="3" width="28"/>
    <col customWidth="1" max="4" min="4" width="21"/>
    <col customWidth="1" max="5" min="5" width="18"/>
    <col customWidth="1" max="6" min="6" width="19"/>
    <col customWidth="1" max="7" min="7" width="21"/>
    <col customWidth="1" max="8" min="8" width="21"/>
    <col customWidth="1" max="9" min="9" width="21"/>
    <col customWidth="1" max="10" min="10" width="25"/>
    <col customWidth="1" max="11" min="11" width="21"/>
    <col customWidth="1" max="12" min="12" width="25"/>
    <col customWidth="1" max="13" min="13" width="21"/>
    <col customWidth="1" max="14" min="14" width="21"/>
  </cols>
  <sheetData>
    <row spans="1:14" r="1">
      <c s="1" t="s" r="A1">
        <v>280</v>
      </c>
      <c s="2" t="s" r="B1">
        <v>281</v>
      </c>
      <c s="2" t="s" r="G1">
        <v>72</v>
      </c>
      <c s="2" t="s" r="J1">
        <v>1</v>
      </c>
      <c s="2" t="s" r="L1">
        <v>282</v>
      </c>
    </row>
    <row spans="1:14" r="2">
      <c s="2" t="s" r="B2">
        <v>283</v>
      </c>
      <c s="2" t="s" r="C2">
        <v>284</v>
      </c>
      <c s="2" t="s" r="D2">
        <v>285</v>
      </c>
      <c s="2" t="s" r="E2">
        <v>286</v>
      </c>
      <c s="2" t="s" r="F2">
        <v>287</v>
      </c>
      <c s="2" t="s" r="G2">
        <v>225</v>
      </c>
      <c s="2" t="s" r="H2">
        <v>226</v>
      </c>
      <c s="2" t="s" r="I2">
        <v>228</v>
      </c>
      <c s="2" t="s" r="J2">
        <v>227</v>
      </c>
      <c s="2" t="s" r="K2">
        <v>228</v>
      </c>
      <c s="2" t="s" r="L2">
        <v>288</v>
      </c>
      <c s="2" t="s" r="M2">
        <v>289</v>
      </c>
      <c s="2" t="s" r="N2">
        <v>290</v>
      </c>
    </row>
    <row spans="1:14" r="3">
      <c s="3" t="s" r="A3">
        <v>291</v>
      </c>
    </row>
    <row spans="1:14" r="4">
      <c s="4" t="s" r="A4">
        <v>292</v>
      </c>
      <c s="5" t="n" r="L4">
        <v>2</v>
      </c>
    </row>
    <row spans="1:14" r="5">
      <c s="4" t="s" r="A5">
        <v>293</v>
      </c>
      <c s="7" t="n" r="D5">
        <v>338</v>
      </c>
    </row>
    <row spans="1:14" r="6">
      <c s="4" t="s" r="A6">
        <v>294</v>
      </c>
      <c s="7" t="n" r="J6">
        <v>168</v>
      </c>
    </row>
    <row spans="1:14" r="7">
      <c s="4" t="s" r="A7">
        <v>295</v>
      </c>
      <c s="5" t="n" r="J7">
        <v>172</v>
      </c>
    </row>
    <row spans="1:14" r="8">
      <c s="4" t="s" r="A8">
        <v>296</v>
      </c>
      <c s="7" t="n" r="C8">
        <v>25800</v>
      </c>
      <c s="7" t="n" r="D8">
        <v>7600</v>
      </c>
      <c s="7" t="n" r="G8">
        <v>17700</v>
      </c>
      <c s="7" t="n" r="J8">
        <v>17700</v>
      </c>
    </row>
    <row spans="1:14" r="9">
      <c s="4" t="s" r="A9">
        <v>297</v>
      </c>
      <c s="4" t="s" r="J9">
        <v>298</v>
      </c>
    </row>
    <row spans="1:14" r="10">
      <c s="4" t="s" r="A10">
        <v>65</v>
      </c>
      <c s="5" t="n" r="G10">
        <v>7600</v>
      </c>
      <c s="7" t="n" r="J10">
        <v>7600</v>
      </c>
      <c s="7" t="n" r="L10">
        <v>7600</v>
      </c>
    </row>
    <row spans="1:14" r="11">
      <c s="4" t="s" r="A11">
        <v>299</v>
      </c>
      <c s="5" t="n" r="G11">
        <v>19054</v>
      </c>
      <c s="5" t="n" r="J11">
        <v>19054</v>
      </c>
      <c s="5" t="n" r="L11">
        <v>10903</v>
      </c>
    </row>
    <row spans="1:14" r="12">
      <c s="4" t="s" r="A12">
        <v>300</v>
      </c>
      <c s="5" t="n" r="G12">
        <v>15830</v>
      </c>
      <c s="5" t="n" r="J12">
        <v>15830</v>
      </c>
      <c s="5" t="n" r="L12">
        <v>20830</v>
      </c>
    </row>
    <row spans="1:14" r="13">
      <c s="4" t="s" r="A13">
        <v>78</v>
      </c>
      <c s="5" t="n" r="G13">
        <v>1113</v>
      </c>
      <c s="7" t="n" r="I13">
        <v>3293</v>
      </c>
      <c s="5" t="n" r="J13">
        <v>28572</v>
      </c>
      <c s="7" t="n" r="K13">
        <v>14616</v>
      </c>
    </row>
    <row spans="1:14" r="14">
      <c s="4" t="s" r="A14">
        <v>118</v>
      </c>
      <c s="5" t="n" r="J14">
        <v>27871</v>
      </c>
      <c s="7" t="n" r="K14">
        <v>13273</v>
      </c>
    </row>
    <row spans="1:14" r="15">
      <c s="4" t="s" r="A15">
        <v>52</v>
      </c>
      <c s="5" t="n" r="G15">
        <v>15951</v>
      </c>
      <c s="7" t="n" r="J15">
        <v>15951</v>
      </c>
      <c s="5" t="n" r="L15">
        <v>14846</v>
      </c>
    </row>
    <row spans="1:14" r="16">
      <c s="4" t="s" r="A16">
        <v>301</v>
      </c>
    </row>
    <row spans="1:14" r="17">
      <c s="3" t="s" r="A17">
        <v>291</v>
      </c>
    </row>
    <row spans="1:14" r="18">
      <c s="4" t="s" r="A18">
        <v>302</v>
      </c>
      <c s="5" t="n" r="J18">
        <v>4</v>
      </c>
    </row>
    <row spans="1:14" r="19">
      <c s="4" t="s" r="A19">
        <v>303</v>
      </c>
    </row>
    <row spans="1:14" r="20">
      <c s="3" t="s" r="A20">
        <v>291</v>
      </c>
    </row>
    <row spans="1:14" r="21">
      <c s="4" t="s" r="A21">
        <v>304</v>
      </c>
      <c s="4" t="s" r="J21">
        <v>305</v>
      </c>
    </row>
    <row spans="1:14" r="22">
      <c s="4" t="s" r="A22">
        <v>306</v>
      </c>
      <c s="4" t="s" r="J22">
        <v>307</v>
      </c>
    </row>
    <row spans="1:14" r="23">
      <c s="4" t="s" r="A23">
        <v>308</v>
      </c>
      <c s="4" t="s" r="J23">
        <v>309</v>
      </c>
    </row>
    <row spans="1:14" r="24">
      <c s="4" t="s" r="A24">
        <v>310</v>
      </c>
      <c s="4" t="s" r="J24">
        <v>195</v>
      </c>
    </row>
    <row spans="1:14" r="25">
      <c s="4" t="s" r="A25">
        <v>311</v>
      </c>
      <c s="4" t="s" r="J25">
        <v>312</v>
      </c>
    </row>
    <row spans="1:14" r="26">
      <c s="4" t="s" r="A26">
        <v>313</v>
      </c>
      <c s="5" t="n" r="C26">
        <v>8400</v>
      </c>
      <c s="7" t="n" r="H26">
        <v>4200</v>
      </c>
    </row>
    <row spans="1:14" r="27">
      <c s="4" t="s" r="A27">
        <v>314</v>
      </c>
      <c s="7" t="n" r="C27">
        <v>2300</v>
      </c>
      <c s="5" t="n" r="H27">
        <v>1200</v>
      </c>
    </row>
    <row spans="1:14" r="28">
      <c s="4" t="s" r="A28">
        <v>315</v>
      </c>
      <c s="7" t="n" r="J28">
        <v>10100</v>
      </c>
    </row>
    <row spans="1:14" r="29">
      <c s="4" t="s" r="A29">
        <v>316</v>
      </c>
      <c s="5" t="n" r="J29">
        <v>2</v>
      </c>
    </row>
    <row spans="1:14" r="30">
      <c s="4" t="s" r="A30">
        <v>317</v>
      </c>
      <c s="4" t="s" r="J30">
        <v>193</v>
      </c>
    </row>
    <row spans="1:14" r="31">
      <c s="4" t="s" r="A31">
        <v>318</v>
      </c>
    </row>
    <row spans="1:14" r="32">
      <c s="3" t="s" r="A32">
        <v>291</v>
      </c>
    </row>
    <row spans="1:14" r="33">
      <c s="4" t="s" r="A33">
        <v>319</v>
      </c>
      <c s="11" t="n" r="F33">
        <v>1.4</v>
      </c>
    </row>
    <row spans="1:14" r="34">
      <c s="4" t="s" r="A34">
        <v>320</v>
      </c>
      <c s="4" t="s" r="F34">
        <v>321</v>
      </c>
    </row>
    <row spans="1:14" r="35">
      <c s="4" t="s" r="A35">
        <v>322</v>
      </c>
      <c s="4" t="s" r="F35">
        <v>323</v>
      </c>
    </row>
    <row spans="1:14" r="36">
      <c s="4" t="s" r="A36">
        <v>324</v>
      </c>
      <c s="4" t="s" r="F36">
        <v>325</v>
      </c>
    </row>
    <row spans="1:14" r="37">
      <c s="4" t="s" r="A37">
        <v>302</v>
      </c>
      <c s="5" t="n" r="C37">
        <v>2</v>
      </c>
      <c s="5" t="n" r="F37">
        <v>2</v>
      </c>
    </row>
    <row spans="1:14" r="38">
      <c s="4" t="s" r="A38">
        <v>326</v>
      </c>
      <c s="4" t="s" r="C38">
        <v>195</v>
      </c>
      <c s="4" t="s" r="J38">
        <v>327</v>
      </c>
    </row>
    <row spans="1:14" r="39">
      <c s="4" t="s" r="A39">
        <v>65</v>
      </c>
      <c s="7" t="n" r="M39">
        <v>7600</v>
      </c>
    </row>
    <row spans="1:14" r="40">
      <c s="4" t="s" r="A40">
        <v>328</v>
      </c>
      <c s="4" t="s" r="M40">
        <v>321</v>
      </c>
    </row>
    <row spans="1:14" r="41">
      <c s="4" t="s" r="A41">
        <v>329</v>
      </c>
      <c s="4" t="s" r="M41">
        <v>323</v>
      </c>
    </row>
    <row spans="1:14" r="42">
      <c s="4" t="s" r="A42">
        <v>330</v>
      </c>
      <c s="7" t="n" r="J42">
        <v>22200</v>
      </c>
    </row>
    <row spans="1:14" r="43">
      <c s="4" t="s" r="A43">
        <v>316</v>
      </c>
      <c s="5" t="n" r="B43">
        <v>2</v>
      </c>
      <c s="5" t="n" r="E43">
        <v>2</v>
      </c>
    </row>
    <row spans="1:14" r="44">
      <c s="4" t="s" r="A44">
        <v>317</v>
      </c>
      <c s="4" t="s" r="F44">
        <v>195</v>
      </c>
    </row>
    <row spans="1:14" r="45">
      <c s="4" t="s" r="A45">
        <v>331</v>
      </c>
      <c s="5" t="n" r="G45">
        <v>10000</v>
      </c>
      <c s="5" t="n" r="J45">
        <v>10000</v>
      </c>
    </row>
    <row spans="1:14" r="46">
      <c s="4" t="s" r="A46">
        <v>332</v>
      </c>
      <c s="5" t="n" r="G46">
        <v>5000</v>
      </c>
      <c s="5" t="n" r="J46">
        <v>5000</v>
      </c>
    </row>
    <row spans="1:14" r="47">
      <c s="4" t="s" r="A47">
        <v>300</v>
      </c>
      <c s="7" t="n" r="G47">
        <v>15000</v>
      </c>
      <c s="5" t="n" r="J47">
        <v>15000</v>
      </c>
    </row>
    <row spans="1:14" r="48">
      <c s="4" t="s" r="A48">
        <v>333</v>
      </c>
      <c s="7" t="n" r="J48">
        <v>5000</v>
      </c>
    </row>
    <row spans="1:14" r="49">
      <c s="4" t="s" r="A49">
        <v>78</v>
      </c>
      <c s="7" t="n" r="H49">
        <v>27200</v>
      </c>
    </row>
    <row spans="1:14" r="50">
      <c s="4" t="s" r="A50">
        <v>334</v>
      </c>
    </row>
    <row spans="1:14" r="51">
      <c s="3" t="s" r="A51">
        <v>291</v>
      </c>
    </row>
    <row spans="1:14" r="52">
      <c s="4" t="s" r="A52">
        <v>299</v>
      </c>
      <c s="7" t="n" r="N52">
        <v>7600</v>
      </c>
    </row>
    <row spans="1:14" r="53">
      <c s="4" t="s" r="A53">
        <v>335</v>
      </c>
    </row>
    <row spans="1:14" r="54">
      <c s="3" t="s" r="A54">
        <v>291</v>
      </c>
    </row>
    <row spans="1:14" r="55">
      <c s="4" t="s" r="A55">
        <v>300</v>
      </c>
      <c s="7" t="n" r="L55">
        <v>10000</v>
      </c>
    </row>
    <row spans="1:14" r="56">
      <c s="4" t="s" r="A56">
        <v>336</v>
      </c>
    </row>
    <row spans="1:14" r="57">
      <c s="3" t="s" r="A57">
        <v>291</v>
      </c>
    </row>
    <row spans="1:14" r="58">
      <c s="4" t="s" r="A58">
        <v>337</v>
      </c>
      <c s="5" t="n" r="C58">
        <v>600</v>
      </c>
    </row>
  </sheetData>
  <mergeCells count="5">
    <mergeCell ref="A1:A2"/>
    <mergeCell ref="B1:F1"/>
    <mergeCell ref="G1:I1"/>
    <mergeCell ref="J1:K1"/>
    <mergeCell ref="L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27137</v>
      </c>
      <c s="7" t="n" r="C4">
        <v>52098</v>
      </c>
      <c s="7" t="n" r="D4">
        <v>45376</v>
      </c>
      <c s="7" t="n" r="E4">
        <v>80172</v>
      </c>
    </row>
    <row spans="1:5" r="5">
      <c s="3" t="s" r="A5">
        <v>76</v>
      </c>
    </row>
    <row spans="1:5" r="6">
      <c s="4" t="s" r="A6">
        <v>77</v>
      </c>
      <c s="5" t="n" r="B6">
        <v>8867</v>
      </c>
      <c s="5" t="n" r="C6">
        <v>4848</v>
      </c>
      <c s="5" t="n" r="D6">
        <v>18778</v>
      </c>
      <c s="5" t="n" r="E6">
        <v>14498</v>
      </c>
    </row>
    <row spans="1:5" r="7">
      <c s="4" t="s" r="A7">
        <v>78</v>
      </c>
      <c s="5" t="n" r="B7">
        <v>1113</v>
      </c>
      <c s="5" t="n" r="C7">
        <v>3293</v>
      </c>
      <c s="5" t="n" r="D7">
        <v>28572</v>
      </c>
      <c s="5" t="n" r="E7">
        <v>14616</v>
      </c>
    </row>
    <row spans="1:5" r="8">
      <c s="4" t="s" r="A8">
        <v>79</v>
      </c>
      <c s="5" t="n" r="B8">
        <v>9299</v>
      </c>
      <c s="5" t="n" r="C8">
        <v>6995</v>
      </c>
      <c s="5" t="n" r="D8">
        <v>15234</v>
      </c>
      <c s="5" t="n" r="E8">
        <v>11155</v>
      </c>
    </row>
    <row spans="1:5" r="9">
      <c s="4" t="s" r="A9">
        <v>80</v>
      </c>
      <c s="5" t="n" r="B9">
        <v>2829</v>
      </c>
      <c s="5" t="n" r="C9">
        <v>3134</v>
      </c>
      <c s="5" t="n" r="D9">
        <v>7702</v>
      </c>
      <c s="5" t="n" r="E9">
        <v>6722</v>
      </c>
    </row>
    <row spans="1:5" r="10">
      <c s="4" t="s" r="A10">
        <v>81</v>
      </c>
      <c s="5" t="n" r="B10">
        <v>296</v>
      </c>
      <c s="5" t="n" r="D10">
        <v>576</v>
      </c>
    </row>
    <row spans="1:5" r="11">
      <c s="4" t="s" r="A11">
        <v>82</v>
      </c>
      <c s="5" t="n" r="B11">
        <v>5821</v>
      </c>
      <c s="5" t="n" r="D11">
        <v>11220</v>
      </c>
      <c s="5" t="n" r="E11">
        <v>0</v>
      </c>
    </row>
    <row spans="1:5" r="12">
      <c s="4" t="s" r="A12">
        <v>83</v>
      </c>
      <c s="5" t="n" r="B12">
        <v>28225</v>
      </c>
      <c s="5" t="n" r="C12">
        <v>18270</v>
      </c>
      <c s="5" t="n" r="D12">
        <v>82082</v>
      </c>
      <c s="5" t="n" r="E12">
        <v>46991</v>
      </c>
    </row>
    <row spans="1:5" r="13">
      <c s="4" t="s" r="A13">
        <v>84</v>
      </c>
      <c s="5" t="n" r="B13">
        <v>58</v>
      </c>
      <c s="5" t="n" r="D13">
        <v>398</v>
      </c>
    </row>
    <row spans="1:5" r="14">
      <c s="4" t="s" r="A14">
        <v>85</v>
      </c>
      <c s="5" t="n" r="B14">
        <v>-1030</v>
      </c>
      <c s="5" t="n" r="C14">
        <v>33828</v>
      </c>
      <c s="5" t="n" r="D14">
        <v>-36308</v>
      </c>
      <c s="5" t="n" r="E14">
        <v>33181</v>
      </c>
    </row>
    <row spans="1:5" r="15">
      <c s="3" t="s" r="A15">
        <v>86</v>
      </c>
    </row>
    <row spans="1:5" r="16">
      <c s="4" t="s" r="A16">
        <v>87</v>
      </c>
      <c s="5" t="n" r="B16">
        <v>5</v>
      </c>
      <c s="5" t="n" r="C16">
        <v>17</v>
      </c>
      <c s="5" t="n" r="D16">
        <v>9</v>
      </c>
      <c s="5" t="n" r="E16">
        <v>46</v>
      </c>
    </row>
    <row spans="1:5" r="17">
      <c s="4" t="s" r="A17">
        <v>88</v>
      </c>
      <c s="5" t="n" r="B17">
        <v>-344</v>
      </c>
      <c s="5" t="n" r="D17">
        <v>-654</v>
      </c>
    </row>
    <row spans="1:5" r="18">
      <c s="4" t="s" r="A18">
        <v>89</v>
      </c>
      <c s="5" t="n" r="B18">
        <v>438</v>
      </c>
      <c s="5" t="n" r="C18">
        <v>-125</v>
      </c>
      <c s="5" t="n" r="D18">
        <v>382</v>
      </c>
      <c s="5" t="n" r="E18">
        <v>-416</v>
      </c>
    </row>
    <row spans="1:5" r="19">
      <c s="4" t="s" r="A19">
        <v>90</v>
      </c>
      <c s="5" t="n" r="B19">
        <v>99</v>
      </c>
      <c s="5" t="n" r="C19">
        <v>-108</v>
      </c>
      <c s="5" t="n" r="D19">
        <v>-263</v>
      </c>
      <c s="5" t="n" r="E19">
        <v>-370</v>
      </c>
    </row>
    <row spans="1:5" r="20">
      <c s="4" t="s" r="A20">
        <v>91</v>
      </c>
      <c s="5" t="n" r="B20">
        <v>-931</v>
      </c>
      <c s="5" t="n" r="C20">
        <v>33720</v>
      </c>
      <c s="5" t="n" r="D20">
        <v>-36571</v>
      </c>
      <c s="5" t="n" r="E20">
        <v>32811</v>
      </c>
    </row>
    <row spans="1:5" r="21">
      <c s="4" t="s" r="A21">
        <v>92</v>
      </c>
      <c s="5" t="n" r="B21">
        <v>4273</v>
      </c>
      <c s="5" t="n" r="C21">
        <v>9009</v>
      </c>
      <c s="5" t="n" r="D21">
        <v>7638</v>
      </c>
      <c s="5" t="n" r="E21">
        <v>15135</v>
      </c>
    </row>
    <row spans="1:5" r="22">
      <c s="4" t="s" r="A22">
        <v>93</v>
      </c>
      <c s="7" t="n" r="B22">
        <v>-5204</v>
      </c>
      <c s="7" t="n" r="C22">
        <v>24711</v>
      </c>
      <c s="7" t="n" r="D22">
        <v>-44209</v>
      </c>
      <c s="7" t="n" r="E22">
        <v>17676</v>
      </c>
    </row>
    <row spans="1:5" r="23">
      <c s="4" t="s" r="A23">
        <v>94</v>
      </c>
      <c s="9" t="n" r="B23">
        <v>-0.09</v>
      </c>
      <c s="9" t="n" r="C23">
        <v>0.43</v>
      </c>
      <c s="9" t="n" r="D23">
        <v>-0.76</v>
      </c>
      <c s="9" t="n" r="E23">
        <v>0.31</v>
      </c>
    </row>
    <row spans="1:5" r="24">
      <c s="4" t="s" r="A24">
        <v>95</v>
      </c>
      <c s="9" t="n" r="B24">
        <v>-0.09</v>
      </c>
      <c s="9" t="n" r="C24">
        <v>0.43</v>
      </c>
      <c s="9" t="n" r="D24">
        <v>-0.76</v>
      </c>
      <c s="9" t="n" r="E24">
        <v>0.31</v>
      </c>
    </row>
    <row spans="1:5" r="25">
      <c s="4" t="s" r="A25">
        <v>96</v>
      </c>
      <c s="5" t="n" r="B25">
        <v>58301960</v>
      </c>
      <c s="5" t="n" r="C25">
        <v>56950678</v>
      </c>
      <c s="5" t="n" r="D25">
        <v>58142539</v>
      </c>
      <c s="5" t="n" r="E25">
        <v>56905675</v>
      </c>
    </row>
    <row spans="1:5" r="26">
      <c s="4" t="s" r="A26">
        <v>97</v>
      </c>
      <c s="5" t="n" r="B26">
        <v>58301960</v>
      </c>
      <c s="5" t="n" r="C26">
        <v>57536718</v>
      </c>
      <c s="5" t="n" r="D26">
        <v>58142539</v>
      </c>
      <c s="5" t="n" r="E26">
        <v>57393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11"/>
  </cols>
  <sheetData>
    <row spans="1:6" r="1">
      <c s="1" t="s" r="A1">
        <v>98</v>
      </c>
      <c s="2" t="s" r="B1">
        <v>99</v>
      </c>
      <c s="2" t="s" r="C1">
        <v>100</v>
      </c>
      <c s="2" t="s" r="D1">
        <v>101</v>
      </c>
      <c s="2" t="s" r="E1">
        <v>102</v>
      </c>
      <c s="2" t="s" r="F1">
        <v>103</v>
      </c>
    </row>
    <row spans="1:6" r="2">
      <c s="4" t="s" r="A2">
        <v>104</v>
      </c>
      <c s="7" t="n" r="B2">
        <v>6519</v>
      </c>
      <c s="7" t="n" r="C2">
        <v>64351</v>
      </c>
      <c s="7" t="n" r="D2">
        <v>146892</v>
      </c>
      <c s="7" t="n" r="E2">
        <v>-37299</v>
      </c>
      <c s="7" t="n" r="F2">
        <v>180463</v>
      </c>
    </row>
    <row spans="1:6" r="3">
      <c s="4" t="s" r="A3">
        <v>105</v>
      </c>
      <c s="5" t="n" r="B3">
        <v>65195</v>
      </c>
      <c s="5" t="n" r="E3">
        <v>7394</v>
      </c>
    </row>
    <row spans="1:6" r="4">
      <c s="4" t="s" r="A4">
        <v>106</v>
      </c>
      <c s="7" t="n" r="B4">
        <v>31</v>
      </c>
      <c s="5" t="n" r="C4">
        <v>1022</v>
      </c>
      <c s="5" t="n" r="F4">
        <v>1053</v>
      </c>
    </row>
    <row spans="1:6" r="5">
      <c s="4" t="s" r="A5">
        <v>107</v>
      </c>
      <c s="5" t="n" r="B5">
        <v>311</v>
      </c>
    </row>
    <row spans="1:6" r="6">
      <c s="4" t="s" r="A6">
        <v>108</v>
      </c>
      <c s="7" t="n" r="B6">
        <v>28</v>
      </c>
      <c s="5" t="n" r="C6">
        <v>2304</v>
      </c>
      <c s="5" t="n" r="F6">
        <v>2332</v>
      </c>
    </row>
    <row spans="1:6" r="7">
      <c s="4" t="s" r="A7">
        <v>109</v>
      </c>
      <c s="5" t="n" r="B7">
        <v>276</v>
      </c>
    </row>
    <row spans="1:6" r="8">
      <c s="4" t="s" r="A8">
        <v>110</v>
      </c>
      <c s="7" t="n" r="E8">
        <v>-572</v>
      </c>
      <c s="5" t="n" r="F8">
        <v>-572</v>
      </c>
    </row>
    <row spans="1:6" r="9">
      <c s="4" t="s" r="A9">
        <v>110</v>
      </c>
      <c s="5" t="n" r="E9">
        <v>-115</v>
      </c>
    </row>
    <row spans="1:6" r="10">
      <c s="4" t="s" r="A10">
        <v>93</v>
      </c>
      <c s="5" t="n" r="D10">
        <v>-44209</v>
      </c>
      <c s="5" t="n" r="F10">
        <v>-44209</v>
      </c>
    </row>
    <row spans="1:6" r="11">
      <c s="4" t="s" r="A11">
        <v>111</v>
      </c>
      <c s="7" t="n" r="B11">
        <v>6578</v>
      </c>
      <c s="7" t="n" r="C11">
        <v>67677</v>
      </c>
      <c s="7" t="n" r="D11">
        <v>102683</v>
      </c>
      <c s="7" t="n" r="E11">
        <v>-37871</v>
      </c>
      <c s="7" t="n" r="F11">
        <v>139067</v>
      </c>
    </row>
    <row spans="1:6" r="12">
      <c s="4" t="s" r="A12">
        <v>112</v>
      </c>
      <c s="5" t="n" r="B12">
        <v>65782</v>
      </c>
      <c s="5" t="n" r="E12">
        <v>75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73</v>
      </c>
    </row>
    <row spans="1:3" r="3">
      <c s="3" t="s" r="A3">
        <v>114</v>
      </c>
    </row>
    <row spans="1:3" r="4">
      <c s="4" t="s" r="A4">
        <v>93</v>
      </c>
      <c s="7" t="n" r="B4">
        <v>-44209</v>
      </c>
      <c s="7" t="n" r="C4">
        <v>17676</v>
      </c>
    </row>
    <row spans="1:3" r="5">
      <c s="3" t="s" r="A5">
        <v>115</v>
      </c>
    </row>
    <row spans="1:3" r="6">
      <c s="4" t="s" r="A6">
        <v>79</v>
      </c>
      <c s="5" t="n" r="B6">
        <v>15234</v>
      </c>
      <c s="5" t="n" r="C6">
        <v>11155</v>
      </c>
    </row>
    <row spans="1:3" r="7">
      <c s="4" t="s" r="A7">
        <v>116</v>
      </c>
      <c s="5" t="n" r="B7">
        <v>311</v>
      </c>
    </row>
    <row spans="1:3" r="8">
      <c s="4" t="s" r="A8">
        <v>117</v>
      </c>
      <c s="5" t="n" r="B8">
        <v>18</v>
      </c>
      <c s="5" t="n" r="C8">
        <v>22</v>
      </c>
    </row>
    <row spans="1:3" r="9">
      <c s="4" t="s" r="A9">
        <v>118</v>
      </c>
      <c s="5" t="n" r="B9">
        <v>27871</v>
      </c>
      <c s="5" t="n" r="C9">
        <v>13273</v>
      </c>
    </row>
    <row spans="1:3" r="10">
      <c s="4" t="s" r="A10">
        <v>108</v>
      </c>
      <c s="5" t="n" r="B10">
        <v>2332</v>
      </c>
      <c s="5" t="n" r="C10">
        <v>2057</v>
      </c>
    </row>
    <row spans="1:3" r="11">
      <c s="4" t="s" r="A11">
        <v>119</v>
      </c>
      <c s="5" t="n" r="B11">
        <v>-398</v>
      </c>
    </row>
    <row spans="1:3" r="12">
      <c s="4" t="s" r="A12">
        <v>120</v>
      </c>
      <c s="5" t="n" r="B12">
        <v>11220</v>
      </c>
      <c s="5" t="n" r="C12">
        <v>0</v>
      </c>
    </row>
    <row spans="1:3" r="13">
      <c s="3" t="s" r="A13">
        <v>121</v>
      </c>
    </row>
    <row spans="1:3" r="14">
      <c s="4" t="s" r="A14">
        <v>122</v>
      </c>
      <c s="5" t="n" r="B14">
        <v>11362</v>
      </c>
      <c s="5" t="n" r="C14">
        <v>-4613</v>
      </c>
    </row>
    <row spans="1:3" r="15">
      <c s="4" t="s" r="A15">
        <v>50</v>
      </c>
      <c s="5" t="n" r="B15">
        <v>-4821</v>
      </c>
      <c s="5" t="n" r="C15">
        <v>-2834</v>
      </c>
    </row>
    <row spans="1:3" r="16">
      <c s="4" t="s" r="A16">
        <v>123</v>
      </c>
      <c s="5" t="n" r="B16">
        <v>-2556</v>
      </c>
      <c s="5" t="n" r="C16">
        <v>-1140</v>
      </c>
    </row>
    <row spans="1:3" r="17">
      <c s="4" t="s" r="A17">
        <v>31</v>
      </c>
      <c s="5" t="n" r="B17">
        <v>1458</v>
      </c>
      <c s="5" t="n" r="C17">
        <v>-216</v>
      </c>
    </row>
    <row spans="1:3" r="18">
      <c s="4" t="s" r="A18">
        <v>32</v>
      </c>
      <c s="5" t="n" r="B18">
        <v>32</v>
      </c>
      <c s="5" t="n" r="C18">
        <v>-339</v>
      </c>
    </row>
    <row spans="1:3" r="19">
      <c s="4" t="s" r="A19">
        <v>33</v>
      </c>
      <c s="5" t="n" r="B19">
        <v>1517</v>
      </c>
      <c s="5" t="n" r="C19">
        <v>-191</v>
      </c>
    </row>
    <row spans="1:3" r="20">
      <c s="4" t="s" r="A20">
        <v>124</v>
      </c>
      <c s="5" t="n" r="B20">
        <v>7582</v>
      </c>
      <c s="5" t="n" r="C20">
        <v>5709</v>
      </c>
    </row>
    <row spans="1:3" r="21">
      <c s="4" t="s" r="A21">
        <v>125</v>
      </c>
      <c s="5" t="n" r="B21">
        <v>26953</v>
      </c>
      <c s="5" t="n" r="C21">
        <v>40559</v>
      </c>
    </row>
    <row spans="1:3" r="22">
      <c s="3" t="s" r="A22">
        <v>126</v>
      </c>
    </row>
    <row spans="1:3" r="23">
      <c s="4" t="s" r="A23">
        <v>127</v>
      </c>
      <c s="5" t="n" r="B23">
        <v>5390</v>
      </c>
      <c s="5" t="n" r="C23">
        <v>65</v>
      </c>
    </row>
    <row spans="1:3" r="24">
      <c s="4" t="s" r="A24">
        <v>128</v>
      </c>
      <c s="5" t="n" r="B24">
        <v>-41196</v>
      </c>
      <c s="5" t="n" r="C24">
        <v>-51292</v>
      </c>
    </row>
    <row spans="1:3" r="25">
      <c s="4" t="s" r="A25">
        <v>129</v>
      </c>
      <c s="5" t="n" r="B25">
        <v>398</v>
      </c>
    </row>
    <row spans="1:3" r="26">
      <c s="4" t="s" r="A26">
        <v>130</v>
      </c>
      <c s="5" t="n" r="B26">
        <v>-35408</v>
      </c>
      <c s="5" t="n" r="C26">
        <v>-51227</v>
      </c>
    </row>
    <row spans="1:3" r="27">
      <c s="3" t="s" r="A27">
        <v>131</v>
      </c>
    </row>
    <row spans="1:3" r="28">
      <c s="4" t="s" r="A28">
        <v>132</v>
      </c>
      <c s="5" t="n" r="B28">
        <v>452</v>
      </c>
      <c s="5" t="n" r="C28">
        <v>620</v>
      </c>
    </row>
    <row spans="1:3" r="29">
      <c s="4" t="s" r="A29">
        <v>133</v>
      </c>
      <c s="5" t="n" r="C29">
        <v>-1914</v>
      </c>
    </row>
    <row spans="1:3" r="30">
      <c s="4" t="s" r="A30">
        <v>134</v>
      </c>
      <c s="5" t="n" r="B30">
        <v>452</v>
      </c>
      <c s="5" t="n" r="C30">
        <v>-1294</v>
      </c>
    </row>
    <row spans="1:3" r="31">
      <c s="4" t="s" r="A31">
        <v>135</v>
      </c>
      <c s="5" t="n" r="B31">
        <v>-8003</v>
      </c>
      <c s="5" t="n" r="C31">
        <v>-11962</v>
      </c>
    </row>
    <row spans="1:3" r="32">
      <c s="4" t="s" r="A32">
        <v>136</v>
      </c>
      <c s="5" t="n" r="B32">
        <v>69051</v>
      </c>
      <c s="5" t="n" r="C32">
        <v>130529</v>
      </c>
    </row>
    <row spans="1:3" r="33">
      <c s="4" t="s" r="A33">
        <v>137</v>
      </c>
      <c s="5" t="n" r="B33">
        <v>61048</v>
      </c>
      <c s="5" t="n" r="C33">
        <v>118567</v>
      </c>
    </row>
    <row spans="1:3" r="34">
      <c s="3" t="s" r="A34">
        <v>138</v>
      </c>
    </row>
    <row spans="1:3" r="35">
      <c s="4" t="s" r="A35">
        <v>139</v>
      </c>
      <c s="5" t="n" r="B35">
        <v>654</v>
      </c>
    </row>
    <row spans="1:3" r="36">
      <c s="4" t="s" r="A36">
        <v>140</v>
      </c>
      <c s="5" t="n" r="B36">
        <v>9254</v>
      </c>
      <c s="5" t="n" r="C36">
        <v>15122</v>
      </c>
    </row>
    <row spans="1:3" r="37">
      <c s="3" t="s" r="A37">
        <v>141</v>
      </c>
    </row>
    <row spans="1:3" r="38">
      <c s="4" t="s" r="A38">
        <v>142</v>
      </c>
      <c s="5" t="n" r="B38">
        <v>33297</v>
      </c>
      <c s="7" t="n" r="C38">
        <v>14971</v>
      </c>
    </row>
    <row spans="1:3" r="39">
      <c s="4" t="s" r="A39">
        <v>143</v>
      </c>
      <c s="7" t="n" r="B39">
        <v>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Accounting Policies</vt:lpstr>
      <vt:lpstr>New Accounting Standards</vt:lpstr>
      <vt:lpstr>Stock-Based Compensation</vt:lpstr>
      <vt:lpstr>Impairment of Proved Properties</vt:lpstr>
      <vt:lpstr>Earnings Per Share</vt:lpstr>
      <vt:lpstr>Segment Information</vt:lpstr>
      <vt:lpstr>Capitalization of Exploratory W</vt:lpstr>
      <vt:lpstr>Asset Retirement Obligations</vt:lpstr>
      <vt:lpstr>Debt</vt:lpstr>
      <vt:lpstr>Commitments and Contingencies</vt:lpstr>
      <vt:lpstr>Stock-Based Compensation (Table</vt:lpstr>
      <vt:lpstr>Earnings Per Share (Tables)</vt:lpstr>
      <vt:lpstr>Segment Information (Tables)</vt:lpstr>
      <vt:lpstr>Asset Retirement Obligations (T</vt:lpstr>
      <vt:lpstr>Stock-Based Compensation (Narra</vt:lpstr>
      <vt:lpstr>Stock Based Compensation (Stock</vt:lpstr>
      <vt:lpstr>Stock Based Compensation (Summa</vt:lpstr>
      <vt:lpstr>Impairment of Proved Properti24</vt:lpstr>
      <vt:lpstr>Earnings Per Share (Detail)</vt:lpstr>
      <vt:lpstr>Segment Information (Detail)</vt:lpstr>
      <vt:lpstr>Capitalization of Exploratory27</vt:lpstr>
      <vt:lpstr>Asset Retirement Obligations (E</vt:lpstr>
      <vt:lpstr>Debt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3:27Z</dcterms:created>
  <dcterms:modified xmlns:dcterms="http://purl.org/dc/terms/" xmlns:xsi="http://www.w3.org/2001/XMLSchema-instance" xsi:type="dcterms:W3CDTF">2015-08-06T17:43:27Z</dcterms:modified>
  <dc:title xmlns:dc="http://purl.org/dc/elements/1.1/">Untitled</dc:title>
  <dc:description xmlns:dc="http://purl.org/dc/elements/1.1/"/>
  <dc:subject xmlns:dc="http://purl.org/dc/elements/1.1/"/>
  <cp:keywords/>
  <cp:category/>
</cp:coreProperties>
</file>